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Variable Interest Entity Variab" sheetId="9" r:id="rId9"/>
    <s:sheet name="Acquisitions" sheetId="10" r:id="rId10"/>
    <s:sheet name="Related Party Transactions" sheetId="11" r:id="rId11"/>
    <s:sheet name="Inventory" sheetId="12" r:id="rId12"/>
    <s:sheet name="Property, Plant and Equipment" sheetId="13" r:id="rId13"/>
    <s:sheet name="Goodwill (Notes)" sheetId="14" r:id="rId14"/>
    <s:sheet name="Risk Management" sheetId="15" r:id="rId15"/>
    <s:sheet name="Long-term Debt" sheetId="16" r:id="rId16"/>
    <s:sheet name="Partnership Equity and Distribu" sheetId="17" r:id="rId17"/>
    <s:sheet name="Net Income per Class A Share Ne" sheetId="18" r:id="rId18"/>
    <s:sheet name="Regulatory Matters" sheetId="19" r:id="rId19"/>
    <s:sheet name="Legal and Environmental Matters" sheetId="20" r:id="rId20"/>
    <s:sheet name="Reporting Segments" sheetId="21" r:id="rId21"/>
    <s:sheet name="Subsequent Events Subsequent Ev" sheetId="22" r:id="rId22"/>
    <s:sheet name="Summary of Significant Accoun23" sheetId="23" r:id="rId23"/>
    <s:sheet name="Acquisitions Equity Method Inve" sheetId="24" r:id="rId24"/>
    <s:sheet name="Goodwill (Policies)" sheetId="25" r:id="rId25"/>
    <s:sheet name="Acquisitions Business Acquisiti" sheetId="26" r:id="rId26"/>
    <s:sheet name="Related Party Transactions (Tab" sheetId="27" r:id="rId27"/>
    <s:sheet name="Inventory (Tables)" sheetId="28" r:id="rId28"/>
    <s:sheet name="Property, Plant and Equipment (" sheetId="29" r:id="rId29"/>
    <s:sheet name="Risk Management (Tables)" sheetId="30" r:id="rId30"/>
    <s:sheet name="Long-term Debt (Tables)" sheetId="31" r:id="rId31"/>
    <s:sheet name="Partnership Equity and Distri32" sheetId="32" r:id="rId32"/>
    <s:sheet name="Net Income per Class A Share 33" sheetId="33" r:id="rId33"/>
    <s:sheet name="Reporting Segments (Tables)" sheetId="34" r:id="rId34"/>
    <s:sheet name="Description of Business - Addit" sheetId="35" r:id="rId35"/>
    <s:sheet name="Summary of Significant Accoun36" sheetId="36" r:id="rId36"/>
    <s:sheet name="Variable Interest Entity VIE As" sheetId="37" r:id="rId37"/>
    <s:sheet name="Acquisitions Equity Method In38" sheetId="38" r:id="rId38"/>
    <s:sheet name="Acquisitions Business Acquisi39" sheetId="39" r:id="rId39"/>
    <s:sheet name="Acquisitions (Details)" sheetId="40" r:id="rId40"/>
    <s:sheet name="Related Party Transactions - Sc" sheetId="41" r:id="rId41"/>
    <s:sheet name="Related Party Transactions - 42" sheetId="42" r:id="rId42"/>
    <s:sheet name="Related Party Transactions - 43" sheetId="43" r:id="rId43"/>
    <s:sheet name="Related Party Transactions - Ad" sheetId="44" r:id="rId44"/>
    <s:sheet name="Inventory Inventory (Details)" sheetId="45" r:id="rId45"/>
    <s:sheet name="Property Plant and Equipment - " sheetId="46" r:id="rId46"/>
    <s:sheet name="Risk Management - Schedule of F" sheetId="47" r:id="rId47"/>
    <s:sheet name="Risk Management - Derivative Co" sheetId="48" r:id="rId48"/>
    <s:sheet name="Risk Management - Schedule of E" sheetId="49" r:id="rId49"/>
    <s:sheet name="Risk Management Risk Management" sheetId="50" r:id="rId50"/>
    <s:sheet name="Long-term Debt Schedule of Debt" sheetId="51" r:id="rId51"/>
    <s:sheet name="Long-term Debt Capacity under R" sheetId="52" r:id="rId52"/>
    <s:sheet name="Long-term Debt - Carrying Amoun" sheetId="53" r:id="rId53"/>
    <s:sheet name="Long-term Debt - Additional Inf" sheetId="54" r:id="rId54"/>
    <s:sheet name="Partnership Equity and Distri55" sheetId="55" r:id="rId55"/>
    <s:sheet name="Partnership Equity and Distri56" sheetId="56" r:id="rId56"/>
    <s:sheet name="Partnership Equity and Distri57" sheetId="57" r:id="rId57"/>
    <s:sheet name="Net Income per Class A Share 58" sheetId="58" r:id="rId58"/>
    <s:sheet name="Regulatory Matters Regulatory M" sheetId="59" r:id="rId59"/>
    <s:sheet name="Legal and Environmental Matte60" sheetId="60" r:id="rId60"/>
    <s:sheet name="Reporting Segments - Summary of" sheetId="61" r:id="rId61"/>
    <s:sheet name="Reporting Segments - Summary 62" sheetId="62" r:id="rId62"/>
    <s:sheet name="Reporting Segments Reporting Se" sheetId="63" r:id="rId63"/>
    <s:sheet name="Reporting Segments - Summary 64" sheetId="64" r:id="rId64"/>
    <s:sheet name="Reporting Segments - Additional" sheetId="65" r:id="rId65"/>
    <s:sheet name="Uncategorized Items - tegp-2016" sheetId="66" r:id="rId66"/>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6</t>
  </si>
  <si>
    <t>Nov. 02, 2016</t>
  </si>
  <si>
    <t>Document Information [Line Items]</t>
  </si>
  <si>
    <t>Entity Registrant Name</t>
  </si>
  <si>
    <t>TALLGRASS ENERGY GP, LP</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 (Q1,Q2,Q3,FY)</t>
  </si>
  <si>
    <t>Q3</t>
  </si>
  <si>
    <t>Trading Symbol</t>
  </si>
  <si>
    <t>TEGP</t>
  </si>
  <si>
    <t>Amendment Flag</t>
  </si>
  <si>
    <t>false</t>
  </si>
  <si>
    <t>Capital Unit, Class A</t>
  </si>
  <si>
    <t>Entity Common Stock, Shares Outstanding</t>
  </si>
  <si>
    <t>Capital Unit, Class B</t>
  </si>
  <si>
    <t>CONDENSED CONSOLIDATED BALANCE SHEETS (UNAUDITED) - USD ($) $ in Thousands</t>
  </si>
  <si>
    <t>Dec. 31, 2015</t>
  </si>
  <si>
    <t>Current Assets:</t>
  </si>
  <si>
    <t>Cash and cash equivalents</t>
  </si>
  <si>
    <t>Accounts receivable, net</t>
  </si>
  <si>
    <t>Gas imbalances</t>
  </si>
  <si>
    <t>Inventories</t>
  </si>
  <si>
    <t>Derivative assets at fair value</t>
  </si>
  <si>
    <t>Prepayments and other current assets</t>
  </si>
  <si>
    <t>Total Current Assets</t>
  </si>
  <si>
    <t>Property, plant and equipment, net</t>
  </si>
  <si>
    <t>Goodwill</t>
  </si>
  <si>
    <t>Intangible asset, net</t>
  </si>
  <si>
    <t>Unconsolidated investment</t>
  </si>
  <si>
    <t>Deferred tax asset</t>
  </si>
  <si>
    <t>Deferred financing costs, net</t>
  </si>
  <si>
    <t>Deferred charges and other assets</t>
  </si>
  <si>
    <t>Total Assets</t>
  </si>
  <si>
    <t>Current Liabilities:</t>
  </si>
  <si>
    <t>Accounts payable (including $10,554 at December 31, 2015 related to variable interest entities)</t>
  </si>
  <si>
    <t>Accounts payable to related parties</t>
  </si>
  <si>
    <t>Derivative liabilities at fair value</t>
  </si>
  <si>
    <t>Accrued taxes</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 [Abstract]</t>
  </si>
  <si>
    <t>Total Partners' Equity</t>
  </si>
  <si>
    <t>Noncontrolling interests</t>
  </si>
  <si>
    <t>Total Equity</t>
  </si>
  <si>
    <t>Total Liabilities and Equity</t>
  </si>
  <si>
    <t>Common Class A</t>
  </si>
  <si>
    <t>Common Class B</t>
  </si>
  <si>
    <t>CONDENSED CONSOLIDATED BALANCE SHEETS CONDENSED CONSOLIDATED BALANCE SHEETS (UNAUDITED) (Parenthetical) - USD ($)</t>
  </si>
  <si>
    <t>3 Months Ended</t>
  </si>
  <si>
    <t>Derivative Instruments Not Designated as Hedging Instruments, Gain (Loss), Net</t>
  </si>
  <si>
    <t>Shares Outstanding</t>
  </si>
  <si>
    <t>Variable Interest Entity, Primary Beneficiary</t>
  </si>
  <si>
    <t>CONDENSED CONSOLIDATED STATEMENTS OF INCOME (UNAUDITED) - USD ($) shares in Thousands, $ in Thousands</t>
  </si>
  <si>
    <t>Sep. 30, 2015</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disposal of assets</t>
  </si>
  <si>
    <t>Total Operating Costs and Expenses</t>
  </si>
  <si>
    <t>Operating Income</t>
  </si>
  <si>
    <t>Other Income (Expense):</t>
  </si>
  <si>
    <t>Interest expense, net</t>
  </si>
  <si>
    <t>Unrealized (loss) gain on derivative instrument</t>
  </si>
  <si>
    <t>Equity in earnings of unconsolidated investment</t>
  </si>
  <si>
    <t>Other income, net</t>
  </si>
  <si>
    <t>Total Other (Expense) Income</t>
  </si>
  <si>
    <t>Net income before tax</t>
  </si>
  <si>
    <t>Deferred income tax expense</t>
  </si>
  <si>
    <t>Net income</t>
  </si>
  <si>
    <t>Net income attributable to noncontrolling interests</t>
  </si>
  <si>
    <t>Net income attributable to TEGP</t>
  </si>
  <si>
    <t>Net income attributable to TEGP from the beginning of the period to May 11, 2015</t>
  </si>
  <si>
    <t>Net income attributable to TEGP from May 12, 2015 to September 30, 2015</t>
  </si>
  <si>
    <t>Earnings Per Share, Basic and Diluted [Abstract]</t>
  </si>
  <si>
    <t>Basic net income per Class A share</t>
  </si>
  <si>
    <t>Diluted net income per Class A share</t>
  </si>
  <si>
    <t>Basic average number of Class A shares outstanding</t>
  </si>
  <si>
    <t>Diluted average number of Class A shares outstanding</t>
  </si>
  <si>
    <t>CONDENSED CONSOLIDATED STATEMENTS OF EQUITY (UNAUDITED) - USD ($) $ in Thousands</t>
  </si>
  <si>
    <t>Total</t>
  </si>
  <si>
    <t>Pony Express Pipeline</t>
  </si>
  <si>
    <t>Tallgrass Energy Partners</t>
  </si>
  <si>
    <t>Tallgrass Energy GP, LP</t>
  </si>
  <si>
    <t>Noncontrolling Interest</t>
  </si>
  <si>
    <t>Noncontrolling InterestPony Express Pipeline</t>
  </si>
  <si>
    <t>Noncontrolling InterestWater Solutions</t>
  </si>
  <si>
    <t>Noncontrolling InterestTallgrass Energy Partners</t>
  </si>
  <si>
    <t>Noncontrolling InterestTallgrass Energy GP, LP Predecessor</t>
  </si>
  <si>
    <t>Noncontrolling InterestTallgrass Energy GP, LP</t>
  </si>
  <si>
    <t>Total Partner Equity Including Portion Attributable to Noncontrolling Interest</t>
  </si>
  <si>
    <t>Total Partner Equity Including Portion Attributable to Noncontrolling InterestPony Express Pipeline</t>
  </si>
  <si>
    <t>Total Partner Equity Including Portion Attributable to Noncontrolling InterestWater Solutions</t>
  </si>
  <si>
    <t>Total Partner Equity Including Portion Attributable to Noncontrolling InterestTallgrass Energy Partners</t>
  </si>
  <si>
    <t>Total Partner Equity Including Portion Attributable to Noncontrolling InterestTallgrass Energy GP, LP Predecessor</t>
  </si>
  <si>
    <t>Total Partner Equity Including Portion Attributable to Noncontrolling InterestTallgrass Energy GP, LP</t>
  </si>
  <si>
    <t>Common Class APony Express Pipeline</t>
  </si>
  <si>
    <t>Common Class AWater Solutions</t>
  </si>
  <si>
    <t>Common Class ATallgrass Energy Partners</t>
  </si>
  <si>
    <t>Common Class ATallgrass Energy GP, LP Predecessor</t>
  </si>
  <si>
    <t>Common Class ATallgrass Energy GP, LP</t>
  </si>
  <si>
    <t>Common Class BPony Express Pipeline</t>
  </si>
  <si>
    <t>Common Class BWater Solutions</t>
  </si>
  <si>
    <t>Common Class BTallgrass Energy Partners</t>
  </si>
  <si>
    <t>Common Class BTallgrass Energy GP, LP Predecessor</t>
  </si>
  <si>
    <t>Common Class BTallgrass Energy GP, LP</t>
  </si>
  <si>
    <t>Tallgrass Energy GP, LP Predecessor</t>
  </si>
  <si>
    <t>Tallgrass Energy GP, LP PredecessorPony Express Pipeline</t>
  </si>
  <si>
    <t>Tallgrass Energy GP, LP PredecessorWater Solutions</t>
  </si>
  <si>
    <t>Tallgrass Energy GP, LP PredecessorTallgrass Energy Partners</t>
  </si>
  <si>
    <t>Tallgrass Energy GP, LP PredecessorTallgrass Energy GP, LP Predecessor</t>
  </si>
  <si>
    <t>Tallgrass Energy GP, LP PredecessorTallgrass Energy GP, LP</t>
  </si>
  <si>
    <t>Partners' Capital, Including Portion Attributable to Noncontrolling Interest</t>
  </si>
  <si>
    <t>Increase (Decrease) in Partners' Capital [Roll Forward]</t>
  </si>
  <si>
    <t>Acquisitions</t>
  </si>
  <si>
    <t>Issuance of TEP common units in a private placement, net of offering costs</t>
  </si>
  <si>
    <t>Distributions to noncontrolling interests</t>
  </si>
  <si>
    <t>Proceeds from private placement of TEP common units, net of offering costs</t>
  </si>
  <si>
    <t>Distribution Made to Limited Partner, Cash Distributions Paid</t>
  </si>
  <si>
    <t>Contributions from noncontrolling interests</t>
  </si>
  <si>
    <t>Noncash compensation expense</t>
  </si>
  <si>
    <t>Payments to Acquire Additional Interest in Subsidiaries</t>
  </si>
  <si>
    <t>Distributions to TEGP Predecessor</t>
  </si>
  <si>
    <t>Consolidation of TEGP Predecessor assets</t>
  </si>
  <si>
    <t>Acquisition of Acquired TEP Units</t>
  </si>
  <si>
    <t>Distribution of Excess Proceeds to Exchange Right Holders</t>
  </si>
  <si>
    <t>Issuance of common units under TEP LTIP plan</t>
  </si>
  <si>
    <t>Equity impact of partial exercise of call option</t>
  </si>
  <si>
    <t>Contributions from TD</t>
  </si>
  <si>
    <t>Adjustments to Additional Paid in Capital, Stock Issued, Issuance Costs</t>
  </si>
  <si>
    <t>CONDENSED CONSOLIDATED STATEMENTS OF CASH FLOWS (UNAUDITED) - USD ($) $ in Thousands</t>
  </si>
  <si>
    <t>Cash Flows from Operating Activities:</t>
  </si>
  <si>
    <t>Adjustments to reconcile net income to net cash flows provided by operating activities:</t>
  </si>
  <si>
    <t>Distributions from unconsolidated investment</t>
  </si>
  <si>
    <t>Noncash change in fair value of derivative financial instruments</t>
  </si>
  <si>
    <t>Deferred tax expense</t>
  </si>
  <si>
    <t>Changes in components of working capital:</t>
  </si>
  <si>
    <t>Accounts receivable and other</t>
  </si>
  <si>
    <t>Accounts payable and accrued liabilities</t>
  </si>
  <si>
    <t>Other operating, net</t>
  </si>
  <si>
    <t>Net Cash Provided by Operating Activities</t>
  </si>
  <si>
    <t>Cash Flows from Investing Activities:</t>
  </si>
  <si>
    <t>Payments to Acquire Equity Method Investments</t>
  </si>
  <si>
    <t>Acquisition of Pony Express membership interest</t>
  </si>
  <si>
    <t>Capital expenditures</t>
  </si>
  <si>
    <t>Distributions from unconsolidated investment in excess of cumulative earnings</t>
  </si>
  <si>
    <t>Other investing, net</t>
  </si>
  <si>
    <t>Net Cash Used in Investing Activities</t>
  </si>
  <si>
    <t>Net Cash Provided by Financing Activities</t>
  </si>
  <si>
    <t>Borrowings under revolving credit facility, net</t>
  </si>
  <si>
    <t>Proceeds from Issuance of Senior Long-term Debt</t>
  </si>
  <si>
    <t>Partial exercise of call option</t>
  </si>
  <si>
    <t>Proceeds from public offering of TEP common units, net of offering costs</t>
  </si>
  <si>
    <t>Proceeds from initial public offering of Class A shares, net</t>
  </si>
  <si>
    <t>Payments of Dividends</t>
  </si>
  <si>
    <t>Acquisition of additional Tallgrass Equity units</t>
  </si>
  <si>
    <t>Distributions to TEGP Predecessor, net</t>
  </si>
  <si>
    <t>Tallgrass Equity distributions to noncontrolling interests</t>
  </si>
  <si>
    <t>Other financing, net</t>
  </si>
  <si>
    <t>Net Change in Cash and Cash Equivalents</t>
  </si>
  <si>
    <t>Cash and Cash Equivalents, beginning of period</t>
  </si>
  <si>
    <t>Cash and Cash Equivalents, end of period</t>
  </si>
  <si>
    <t>Supplemental Disclosures:</t>
  </si>
  <si>
    <t>Property, plant and equipment acquired via the cash management agreement with Tallgrass Development, LP</t>
  </si>
  <si>
    <t>Contributions from noncontrolling interests settled via the cash management agreement with Tallgrass Development, LP</t>
  </si>
  <si>
    <t>Distribution to noncontrolling interests settled via the cash management agreement with Tallgrass Development, LP</t>
  </si>
  <si>
    <t>Rockies Express Pipeline LLC</t>
  </si>
  <si>
    <t>Description of Business</t>
  </si>
  <si>
    <t>Organization, Consolidation and Presentation of Financial Statements [Abstract]</t>
  </si>
  <si>
    <t>Tallgrass Energy GP, LP ("TEGP" or the "Partnership") is a limited partnership that has elected to be treated as a corporation for U.S. federal income tax purposes. TEGP was formed as part of the reorganization of entities controlled by Tallgrass Equity, LLC ("Tallgrass Equity") to effect the initial public offering of Class A shares of TEGP (the "Offering"), which was completed on May 12, 2015. TEGP's sole cash-generating asset is an approximate 30.35% controlling membership interest in Tallgrass Equity. Tallgrass Equity's sole cash-generating assets consist of direct and indirect partnership interests in Tallgrass Energy Partners, LP ("TEP") as described below: • 100% of the outstanding membership interests in Tallgrass MLP GP, LLC ("TEP GP"), which owns the general partner interest in TEP as well as all of the TEP incentive distribution rights ("IDRs"). The general partner interest in TEP is represented by 834,391 general partner units, representing an approximate 1.13% general partner interest in TEP at September 30, 2016 . • 20,000,000 TEP common units, representing an approximate 27.18% limited partner interest in TEP at September 30, 2016 . The term "TEGP Predecessor" refers to TEGP, as recast to show the effects of the reorganization, for the periods prior to completion of the Offering on May 12, 2015. "We," "us," "our" and similar terms refer to TEGP together with its consolidated subsidiaries or to TEGP Predecessor together with its consolidated subsidiaries, as the context requires, including, in both cases, Tallgrass Equity and TEP (and their respective subsidiaries). TEP is a publicly traded, growth-oriented limited partnership formed to own, operate, acquire and develop midstream energy assets in North America. TEP currently provides crude oil transportation to customers in Wyoming, Colorado, and the surrounding regions through Tallgrass Pony Express Pipeline, LLC ("Pony Express"), which owns a crude oil pipeline commencing in Guernsey, Wyoming and terminating in Cushing, Oklahoma that includes a lateral in Northeast Colorado that commences in Weld County, Colorado, and interconnects with the pipeline just east of Sterling, Colorado (the "Pony Express System"). TEP provides natural gas transportation and storage services for customers in the Rocky Mountain, Midwest and Appalachian regions of the United States through: (1) TEP's 25% membership interest in Rockies Express Pipeline LLC ("Rockies Express"), a Delaware limited liability company which owns the Rockies Express Pipeline, a FERC-regulated natural gas pipeline system extending from Opal, Wyoming and Meeker, Colorado to Clarington, Ohio,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TEP also provides services for customers in Wyoming at the Casper and Douglas natural gas processing facilities and the West Frenchie Draw natural gas treating facility (collectively, the "Midstream Facilities"), and NGL transportation services in Northeast Colorado. TEP performs water business services in Colorado and Texas through BNN Water Solutions, LLC ("Water Solutions"). TEP's operations are strategically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Crude Oil Transportation &amp; Logistics—the ownership and operation of a FERC-regulated crude oil pipeline system; • Natural Gas Transportation &amp; Logistics—the ownership and operation of FERC-regulated interstate natural gas pipelines and integrated natural gas storage facilities; and • Processing &amp; Logistics—the ownership and operation of natural gas processing, treating and fractionation facilities, the provision of water business services primarily to the oil and gas exploration and production industry and the transportation of NGLs.</t>
  </si>
  <si>
    <t>Summary of Significant Accounting Policies</t>
  </si>
  <si>
    <t>Accounting Policies [Abstract]</t>
  </si>
  <si>
    <t>Basis of Presentation These condensed consolidated financial statements and related notes for the three and nine months ended September 30,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nine months ended September 30,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nine months ended September 30,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 The condensed consolidated financial statements of TEGP for the three and nine months ended September 30, 2015 include historical cost basis accounts of the assets of TEGP and were prepared in contemplation of TEGP's initial public offering of Class A shares completed on May 12, 2015 and the acquisition of an approximately 30.35% interest in Tallgrass Equity as described in Note 1 – Description of Business , which was accounted for as a transaction between entities under common control in accordance with ASC 805. Significant intra-entity items have been eliminated in the presentation. Both TEGP and TEGP Predecessor are considered entities under common control and, as such, the transfer between the entities of the assets and liabilities has been recorded by TEGP at historical cost. TEGP, as used herein, refers to the consolidated financial results and operations for TEGP Predecessor prior to the completion of the Offering and to TEGP thereafter. Net income or loss from consolidated subsidiaries that are not wholly-owned by TEGP is attributed to TEGP and noncontrolling interests. This is done in accordance with substantive profit sharing arrangements, which generally follow the allocation of cash distributions and may not follow the respective ownership percentages held by TEGP. Concurrent with TEP's acquisition of an initial 33.3% membership interest in Pony Express effective September 1, 2014, TEP, Tallgrass Development, L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Also, as discussed further under " New Accounting Pronouncements " below, under the new authoritative guidance effective January 1, 2016, TEP is considered to be a VIE. Based on a qualitative analysis, we have determined that TEP GP is the primary beneficiary of TEP and we continue to consolidate TEP accordingl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Accounting Pronouncements Not Yet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the first half of 2016, the FASB has issued a series of subsequent updates to the revenue recognition guidance in Topic 606, including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amendments in ASU 2014-09, ASU 2016-08, ASU 2016-10, and ASU 2016-12 are effective for public entities for annual reporting periods beginning after December 15, 2017, and for interim periods within that reporting period. Early application is permitted for annual reporting periods beginning after December 15, 2016. In light of this recently issued accounting guidance, we have started the process of reviewing our existing revenue contracts. Due to the early stage of this process, we are currently not in a position to estimate the impact the guidance will have on our consolidated financial statements. We expect to adopt the new standard on January 1, 2018 using the modified retrospective approach. This approach allows us to apply the new standard to (i) all new contracts entered into after January 1, 2018 and (ii) all existing contracts as of January 1, 2018 through a cumulative adjustment to equity. Consolidated revenues for periods prior to January 1, 2018 would not be revised.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but do not anticipate a material impact on our consolidated financial statement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 but do not anticipate a material impact on our consolidated financial statements. Accounting Pronouncements Recently Adopted ASU No. 2016-15, "Statement of Cash Flows (Topic 230), Classification of Certain Cash Receipts and Cash Payments" In August 2016, the FASB issued ASU No. 2016-15, Statement of Cash Flows (Topic 230), Classification of Certain Cash Receipts and Cash Payments. ASU 2016-15 provides explicit guidance on accounting for eight specific cash flow issues with the objective of reducing diversity in practice, including debt prepayment or debt extinguishment costs, settlement of certain debt instruments,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e amendments in ASU 2016-015 are effective for public entities for fiscal years beginning after December 15, 2017, and interim periods within those fiscal years. Early adoption is permitted, including adoption in an interim period. We adopted the standard effective January 1, 2016. The adoption of ASU 2016-15 did not have a material impact on our financial position and results of operations. ASU No. 2015-17, "Income Taxes (Topic 740): Balance Sheet Classification of Deferred Taxes" In November 2015, the FASB issued ASU No. 2015-17, Income Taxes (Topic 740): Balance Sheet Classification of Deferred Taxes. ASU 2015-17 simplifies the presentation of deferred income taxes. The amendments in this update require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did not have a material impact on our financial position and results of operations.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changes the analysis that a reporting entity must perform to determine whether it should consolidate certain types of legal entities. ASU 2015-02 modifies the evaluation of whether limited partnerships and other similar legal entities are considered VIEs or voting interest entities, eliminates the presumption that a general partner should consolidate a limited partnership, and changes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The adoption of ASU 2015-02 did not have a material impact on our financial position and results of operations.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t>
  </si>
  <si>
    <t>Variable Interest Entity Variable Interest Entity</t>
  </si>
  <si>
    <t>Variable Interest Entity</t>
  </si>
  <si>
    <t>As discussed in Note 2 – Summary of Significant Accounting Policies , upon adoption of the accounting guidance in ASU 2015-02 effective January 1, 2016, we determined that TEP is a VIE of which TEP GP, our consolidated subsidiary, is the primary beneficiary. We continue to consolidate TEP accordingly. We have not provided any additional financial support and have no contractual commitments or obligations to provide additional financial support to TEP. TEGP, as the managing member of Tallgrass Equity, has voting rights disproportionate to its ownership interest. As a result, we have determined that Tallgrass Equity is a VIE of which we are the primary beneficiary and we consolidate Tallgrass Equity accordingly. We have not provided any additional financial support to Tallgrass Equity other than our initial capital contribution to acquire a portion of the approximate 30.35% controlling interest in Tallgrass Equity and have no contractual commitments or obligations to provide additional financial support to Tallgrass Equit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Other than TEGP's deferred tax asset of approximately $439.6 million and $452.4 million at September 30, 2016 and December 31, 2015 , respectively, the assets and liabilities included in our condensed consolidated balance sheets at September 30, 2016 and December 31, 2015 represent the consolidated assets and liabilities of Tallgrass Equity, including the assets and liabilities of TEP and Pony Express.</t>
  </si>
  <si>
    <t>Business Combinations [Abstract]</t>
  </si>
  <si>
    <t>Acquisition of a 25% Membership Interest in Rockies Express Pipeline LLC On March 29, 2016, TD's indirect wholly owned subsidiary Rockies Express Holdings, LLC ("REX Holdings") signed a purchase agreement (the "REX Purchase Agreement") with a unit of Sempra U.S. Gas and Power ("Sempra") to acquire Sempra's 25% membership interest in Rockies Express for cash consideration of $440 million , subject to adjustment under the REX Purchase Agreement. On April 28, 2016, we announced that TD offered TEP the right to assume the rights and obligations of REX Holdings under the REX Purchase Agreement. On May 6, 2016, TEP REX Holdings, LLC ("TEP REX"), an indirect wholly-owned subsidiary of TEP, and REX Holdings entered into an Assignment and Assumption Agreement pursuant to which REX Holdings assigned to TEP REX all of its rights under the REX Purchase Agreement and, in exchange, TEP REX assumed all of the rights and obligations of REX Holdings under the REX Purchase Agreement. Subsequently on May 6, 2016, TEP REX closed the purchase of a 25% membership interest in Rockies Express from Sempra pursuant to the REX Purchase Agreement for cash consideration of approximately $436.0 million , after making the adjustments to the purchase price required by the REX Purchase Agreement. Our investment in Rockies Express is recorded under the equity method of accounting and reported as "Unconsolidated investment" on our condensed consolidated balance sheet. As of May 6, 2016, the difference between the fair value of our investment in Rockies Express of $436.0 million and the book value of the underlying net assets of approximately $840.7 million results in a negative basis difference of approximately $404.7 million . The basis difference has been allocated to property, plant and equipment and long-term debt based on their respective fair values at the date of acquisition.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The basis difference at September 30, 2016 was allocated as follows: Basis Difference Amortization Period (in thousands) Long-term debt $ 7,878 2 - 25 years Property, plant and equipment (406,987 ) 35 years Total basis difference $ (399,109 ) During the period from May 6, 2016 to September 30, 2016 , we recognized equity in earnings from Rockies Express of $35.4 million , inclusive of the amortization of the negative basis difference discussed above, and received distributions from and made contributions to Rockies Express of $51.5 million and $35.5 million , respectively. Summarized financial information for Rockies Express is as follows: September 30, 2016 (in thousands) Current assets $ 170,472 Noncurrent assets $ 6,058,941 Current liabilities $ 173,447 Noncurrent liabilities $ 2,638,071 Members' equity $ 3,417,895 Three Months Ended September 30, 2016 Period from May 6, 2016 to September 30, 2016 (in thousands) Revenue $ 159,421 $ 257,582 Operating income $ 66,436 $ 110,268 Net income to Members $ 34,184 $ 118,925 Acquisition of Additional 31.3% Membership Interest in Pony Express Effective January 1, 2016, TEP acquired an additional 31.3% membership interest in Pony Express in exchange for cash consideration of $475 million and 6,518,000 TEP common units (valued at approximately $268.6 million based on the December 31, 2015 closing price of TEP's common units) issued to TD for total consideration of approximately $743.6 million . The transaction increased TEP's aggregate membership interest in Pony Express to 98.0% . As part of the transaction, TD granted TEP an 18 month call option covering the newly issued 6,518,000 common units at a price of $42.50 . On the effective date of the acquisition, the call option was valued at $46.0 million . As discussed in Note 9 – Risk Management , on July 21, 2016, TEP partially exercised the option covering 3,563,146 of the common units. On October 31, 2016, TEP partially exercised the option covering 1,251,760 of the common units, leaving 1,703,094 remaining common units subject to the call option as of November 2, 2016 . As a result of the partial exercise on July 21, 2016, TEP derecognized a portion of the derivative asset balance, recognizing approximately $25.9 million through equity during the nine months ended September 30, 2016 . The acquisition of the additional 31.3% membership interest in Pony Express represents a transaction between entities under common control and an acquisition of noncontrolling interests. As a result, financial information for periods prior to the transaction has not been recast to reflect the additional 31.3% membership interest. Cash outflows to acquire an additional noncontrolling interest in Pony Express are classified as an investing activity in the accompanying condensed consolidated statements of cash flows to the extent the consideration paid was used to directly fund the construction of the underlying assets by the noncontrolling member. Cash outflows to acquire an additional noncontrolling interest in excess of the cost to construct the underlying assets are classified as financing activities. For the nine months ended September 30, 2016 , $49.1 million of the $475 million paid to acquire the additional 31.3% membership interest in Pony Express was classified as an investing activity and $425.9 million was classified as a financing activity. TEP Acquisition of BNN Western, LLC On December 16, 2015, Whiting Oil and Gas Corporation ("Whiting"), BNN Redtail, LLC ("Redtail"), and BNN Western, LLC ("Western"), a newly formed Delaware limited liability company, entered into a definitive Transfer, Purchase and Sale Agreement, pursuant to which Redtail acquired 100% of the outstanding membership interests of Western from Whiting in exchange for total cash consideration of $75 million . Western's assets consist of a fresh water delivery and storage system and produced water gathering and produced water disposal system, which together comprise 62 miles of pipeline along with associated fresh water ponds and disposal wells. As part of the transaction with Whiting, Whiting also executed a five -year fresh water service contract and a nine -year gathering and disposal contract. At December 31, 2015, the assets acquired and liabilities assumed in the acquisition were recorded at provisional amounts based on the preliminary purchase price allocation. The $75 million purchase price of the assets was allocated entirely to property, plant and equipment. No adjustments were made to these provisional amounts and the allocation of assets acquired and liabilities assumed in the acquisition was considered final as of September 30, 2016. TEGP's unaudited pro forma revenue and net income attributable to partners for the three and nine months ended September 30, 2015 is presented below as if the acquisition of Western had been completed on January 1, 2015: Three Months Ended September 30, 2015 Nine Months Ended September 30, 2015 (in thousands) Revenue $ 138,651 $ 387,245 Net income attributable to TEGP $ 4,440 $ 14,330 The pro forma financial information is not necessarily indicative of what the actual results of operations or financial position of TEGP would have been if the transactions had in fact occurred on the date or for the period indicated, nor do they purport to project the results of operations or financial position of TEG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EGP's consolidated interest in the estimated results of operations of Western for the periods presented. Acquisition of Additional Membership Interest in Water Solutions On July 1, 2016, TEP acquired the remaining 8% noncontrolling equity interest in Water Solutions and additional interests in certain of Water Solutions' subsidiaries from Regency Investments I, LLC and BSEG Water Group LLC for total cash consideration of $6.0 million , which will be accounted for as an acquisition of noncontrolling interest. Subsequent to the closing of the transaction, our aggregate membership interest in Water Solutions is 100% .</t>
  </si>
  <si>
    <t>Related Party Transactions</t>
  </si>
  <si>
    <t>Related Party Transactions [Abstract]</t>
  </si>
  <si>
    <t>We have no employees.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In addition, in connection with the closing of the Offering, TEGP entered into an Omnibus Agreement (the "TEGP Omnibus Agreement") with TEGP Management, LLC, Tallgrass Equity and Tallgrass Energy Holdings, LLC (which acts as the general partner of TD). Pursuant to the TEGP Omnibus Agreement, Tallgrass Equity pays a reimbursement to TD for costs associated with TEGP being a public company beginning in the second quarter of 2015, which was $500,000 for the third quarter of 2016 . This amount will be periodically reviewed and adjusted as necessary to continue to reflect reasonable allocation of costs to TEGP. There was no interest income from TD recognized for the three and nine months ended September 30, 2016 . During the nine months ended September 30, 2015 we recognized interest income from TD of $0.4 million on the receivable balance under the Pony Express cash management agreement in effect through December 31, 2015. Transactions with affiliated companies, excluding transactions otherwise disclosed, are as follows: Three Months Ended September 30, Nine Months Ended September 30, 2016 2015 2016 2015 (in thousands) Cost of transportation services $ 7,313 $ 7,180 $ 21,864 $ 17,771 Charges to TEGP: (1) Property, plant and equipment, net $ 432 $ 958 $ 1,953 $ 3,859 Operation and maintenance $ 6,317 $ 6,077 $ 18,778 $ 17,325 General and administrative $ 9,718 $ 10,041 $ 29,361 $ 28,862 (1) Charges to TEGP, inclusive of Tallgrass Equity, TEP, and Pony Express, include directly charged wages and salaries, other compensation and benefits, and shared services. Details of balances with affiliates included in "Accounts receivable, net" and "Accounts payable to related parties" in the condensed consolidated balance sheets are as follows: September 30, 2016 December 31, 2015 (in thousands) Receivable from related parties: Rockies Express Pipeline LLC $ 126 $ 15 Total receivable from related parties $ 126 $ 15 Accounts payable to related parties: Tallgrass Operations, LLC $ 6,097 $ 7,731 Rockies Express Pipeline LLC — 7 Deeprock Development, LLC — 17 Total accounts payable to related parties $ 6,097 $ 7,755 Balances of gas imbalances with affiliated shippers are as follows: September 30, 2016 December 31, 2015 (in thousands) Affiliate gas imbalance receivables $ 82 $ 92 Affiliate gas imbalance payables $ 161 $ 227</t>
  </si>
  <si>
    <t>Inventory</t>
  </si>
  <si>
    <t>Inventory Disclosure [Abstract]</t>
  </si>
  <si>
    <t>The components of inventory at September 30, 2016 and December 31, 2015 consisted of the following: September 30, 2016 December 31, 2015 (in thousands) Crude oil $ 4,223 $ 2,661 Materials and supplies 6,505 8,581 Natural gas liquids 255 395 Gas in underground storage 2,392 2,156 Total inventory $ 13,375 $ 13,793</t>
  </si>
  <si>
    <t>Property, Plant and Equipment</t>
  </si>
  <si>
    <t>Property, Plant and Equipment [Abstract]</t>
  </si>
  <si>
    <t>A summary of net property, plant and equipment by classification is as follows: September 30, 2016 December 31, 2015 (in thousands) Crude oil pipelines $ 1,182,806 $ 1,172,684 Natural gas pipelines 553,437 550,710 Processing and treating assets 256,331 254,073 Water business assets 81,507 81,098 General and other 71,190 69,181 Construction work in progress 38,454 30,699 Accumulated depreciation and amortization (180,193 ) (133,427 ) Total property, plant and equipment, net $ 2,003,532 $ 2,025,018</t>
  </si>
  <si>
    <t>Goodwill (Notes)</t>
  </si>
  <si>
    <t>Goodwill and Intangible Assets Disclosure [Abstract]</t>
  </si>
  <si>
    <t>Goodwill Disclosure</t>
  </si>
  <si>
    <t>Annual Goodwill Impairment Analysis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We did not elect to apply the qualitative assessment option during our 2016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greater than their respective book values. As a result, in accordance with the Codification guidance, Step 2 of the impairment analysis was not necessary as part of the annual impairment analysis in 2016.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September 30, 2016 December 31, 2015 (in thousands) Call option derivative (1) Current assets $ 25,690 $ — Natural gas derivative contracts (2) Current liabilities $ 190 $ — Crude oil derivative contract (3) Current liabilities $ 7 $ — (1) As discussed in Note 4 – Acquisitions , in conjunction with TEP's acquisition of an additional 31.3% membership interest in Pony Express effective January 1, 2016, TD granted TEP an 18 month call option covering the 6,518,000 common units issued to TD. (2) As of September 30, 2016 , the fair value shown for natural gas derivative contracts was comprised of derivative volumes for short natural gas fixed-price swaps totaling 0.8 Bcf. As of December 31, 2015 there were no natural gas derivative contracts outstanding. (3) As of September 30, 2016 , the fair value shown for crude oil derivative contracts was comprised of the sale of 30,000 barrels in October 2016. As of December 31, 2015 there were no crude oil derivative contracts outstanding. Effect of Derivative Contracts in the Statements of Income The following table summarizes the impact of derivative contracts for the three and nine months ended September 30, 2016 and 2015 : Location of gain (loss) recognized Amount of gain (loss) recognized in income on derivatives Three Months Ended September 30, Nine Months Ended September 30, 2016 2015 2016 2015 (in thousands) Derivatives not designated as hedging contracts: Call option derivative Unrealized (loss) gain on derivative instrument $ (4,419 ) $ — $ 5,588 $ — Natural gas derivative contracts Sales of natural gas, NGLs, and crude oil $ 161 $ 252 $ (190 ) $ 211 Crude oil derivative contract Sales of natural gas, NGLs, and crude oil $ 318 $ — $ 466 $ — Exercise of Call Option On July 21, 2016 , TEP partially exercised the call option granted by TD in January 2016 as discussed in Note 4 – Acquisitions covering 3,563,146 common units for a cash payment of $151.4 million . On October 31, 2016, TEP partially exercised the call option again covering an additional 1,251,760 common units for a cash payment of $53.2 million . These common units were deemed canceled upon the exercise of the call option and as of such exercise date were no longer issued and outstanding. As of November 2, 2016 , 1,703,094 common units remained subject to the call option. Credit Risk We have counterparty credit risk as a result of our use of derivative contracts. Counterparties to our crude oil and natural gas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is TD.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As of September 30, 2016 , the fair value of our crude oil and natural gas derivative contracts were a liability, resulting in no credit exposure from TEP's counterparties as of that date. As of September 30, 2016 and December 31, 2015 , we did not have any outstanding letters of credit or cash in margin accounts in support of our hedging of commodity price risks associated with the sale of natural gas nor did we have any margin deposits with counterparties associated with natural gas contract positions.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is valued using a Black-Scholes option pricing model. Key inputs to the valuation model include the term of the option, risk free rate, the exercise price and current market price, expected volatility and expected distribution yield of the underlying units. The call option valuation is classified within Level 2 of the fair value hierarchy as the value is based on significant observable inputs.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The following table summarizes the fair value measurements of our derivative contracts as of September 30, 2016 based on the fair value hierarchy established by the Codification: Asset Fair Value Measurements Using Total Quoted prices in Significant Significant (in thousands) As of September 30, 2016: Call option derivative $ 25,690 $ — $ 25,690 $ — Liability Fair Value Measurements Using Total Quoted prices in Significant Significant (in thousands) As of September 30, 2016: Natural gas derivative contracts $ 190 $ — $ 190 $ — Crude oil derivative contract $ 7 $ — $ 7 $ —</t>
  </si>
  <si>
    <t>Long-term Debt</t>
  </si>
  <si>
    <t>Debt Disclosure [Abstract]</t>
  </si>
  <si>
    <t>Long-term debt consisted of the following at September 30, 2016 and December 31, 2015 : September 30, 2016 December 31, 2015 (in thousands) Tallgrass Equity revolving credit facility $ 148,000 $ 148,000 TEP revolving credit facility 1,005,000 753,000 TEP 5.50% senior notes due September 15, 2024 400,000 — Less: Deferred financing costs, net (1) (6,997 ) — Total long-term debt, net $ 1,546,003 $ 901,000 (1) Deferred financing costs, net as presented above relate solely to the 2024 Notes. Deferred financing costs associated with our revolving credit facility are presented in noncurrent assets on our condensed consolidated balance sheets. TEP Senior Unsecured Notes On September 1, 2016, TEP and Tallgrass Energy Finance Corp. (the "Co-Issuer" and together with TEP, the "Issuers"), the Guarantors named therein and U.S. Bank, National Association, as trustee, entered into an Indenture dated September 1, 2016 (the "Indenture"), pursuant to which the Issuers issued $400 million in aggregate principal amount of 5.50% senior notes due 2024 (the "2024 Notes"). TEP used the net proceeds of the offering to repay outstanding borrowings under its existing senior secured revolving credit facility. The 2024 Notes are general unsecured senior obligations of the Issuers. The 2024 Notes are unconditionally guaranteed jointly and severally on a senior unsecured basis by TEP's existing direct and indirect wholly owned subsidiaries (other than the Co-Issuer) and certain of TEP's future subsidiaries (the "Guarantors"). The 2024 Notes rank equal in right of payment with all existing and future senior indebtedness of the Issuers, and senior in right of payment to any future subordinated indebtedness of the Issuers. The 2024 Notes will mature on September 15, 2024 and interest on the 2024 Notes is payable in cash semi-annually in arrears on each March 15 and September 15, commencing March 15, 2017. TEP may redeem the 2024 Notes prior to their scheduled maturity at the applicable redemption price set forth in the Indenture, plus accrued and unpaid interest. The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September 30, 2016 , the Issuers and Guarantors are in compliance with the covenants required under the 2024 Notes. Tallgrass Equity Revolving Credit Facility The following table sets forth the available borrowing capacity under the Tallgrass Equity revolving credit facility as of September 30, 2016 and December 31, 2015 : September 30, 2016 December 31, 2015 (in thousands) Total capacity under the Tallgrass Equity revolving credit facility $ 150,000 $ 150,000 Less: Outstanding borrowings under the Tallgrass Equity revolving credit facility (148,000 ) (148,000 ) Available capacity under the Tallgrass Equity revolving credit facility $ 2,000 $ 2,000 In connection with the Offering, Tallgrass Equity entered into a $150 million senior secured revolving credit facility with Barclays Bank PLC, as administrative agent, and a syndicate of lenders, which will mature on May 12, 2020. Among various other covenants and restrictive provisions, Tallgrass Equity is required to maintain a total leverage ratio of not more than 3.00 to 1.00. As of September 30, 2016 , Tallgrass Equity was in compliance with the covenants required under the revolving credit facility. The unused portion of the revolving credit facility is subject to a commitment fee of 0.50% . As of September 30, 2016 , the weighted average interest rate on outstanding borrowings under the Tallgrass Equity revolving credit facility was 3.03% . During the nine months ended September 30, 2016 , Tallgrass Equity's weighted average effective interest rate, including the interest on outstanding borrowings, commitment fees, and amortization of deferred financing costs, was 3.28% . TEP Revolving Credit Facility Effective January 4, 2016, in connection with the acquisition of an additional 31.3% membership interest in Pony Express, TEP exercised the committed accordion feature to increase the total capacity of its revolving credit facility from $1.1 billion to $1.5 billion . In connection with the acquisition of a 25% membership interest in Rockies Express, TEP amended its revolving credit facility to increase the total capacity to $1.75 billion , which increase became effective May 6, 2016. The following table sets forth the available borrowing capacity under the TEP revolving credit facility as of September 30, 2016 and December 31, 2015 : September 30, 2016 December 31, 2015 (in thousands) Total capacity under the TEP revolving credit facility $ 1,750,000 $ 1,100,000 Less: Outstanding borrowings under the TEP revolving credit facility (1) (1,005,000 ) (753,000 ) Available capacity under the TEP revolving credit facility $ 745,000 $ 347,000 (1) As of October 31, 2016, our outstanding borrowings under the revolving credit facility were approximately $1.003 billion . TEP's revolving credit facility contains various covenants and restrictive provisions that, among other things, limit or restrict TEP's ability (as well as the ability of it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it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September 30, 2016 , TEP is in compliance with the covenants required under its revolving credit facility. The unused portion of TEP's revolving credit facility is subject to a commitment fee, which ranges from 0.300% to 0.500% , based on TEP's total leverage ratio. As of September 30, 2016 , the weighted average interest rate on outstanding borrowings under the TEP revolving credit facility was 2.28% . During the nine months ended September 30, 2016 , the weighted average effective interest rate under the TEP revolving credit facility, including the interest on outstanding borrowings, commitment fees, and amortization of deferred financing costs, was 2.72% . Fair Value The following table sets forth the carrying amount and fair value of our long-term debt, which is not measured at fair value in the condensed consolidated balance sheets as of September 30, 2016 and December 31, 2015 , but for which fair value is disclosed: Fair Value Quoted prices assets Significant Significant Total Carrying (in thousands) As of September 30, 2016: Revolving credit facilities $ — $ 1,153,000 $ — $ 1,153,000 $ 1,153,000 2024 Notes $ — $ 403,752 $ — $ 403,752 $ 393,003 As of December 31, 2015: Revolving credit facilities $ — $ 901,000 $ — $ 901,000 $ 901,000 The long-term debt borrowed under the revolving credit facilities is carried at amortized cost. As of September 30, 2016 and December 31, 2015 , the fair value of borrowings under the revolving credit facilities approximates the carrying amount of the borrowings using a discounted cash flow analysis. The 2024 Notes are carried at amortized cost, net of deferred financing costs. The estimated fair value of the 2024 Notes is based upon quoted market prices adjusted for illiquid markets. We are not aware of any factors that would significantly affect the estimated fair value subsequent to September 30, 2016 .</t>
  </si>
  <si>
    <t>Partnership Equity and Distributions</t>
  </si>
  <si>
    <t>Tallgrass Development Purchase Program On February 17, 2016, we announced that the Board of Directors of Tallgrass Energy Holdings, LLC, the sole member of TEGP's general partner and the general partner of TD, has authorized an equity purchase program under which TD may initially purchase up to an aggregate of $100 million of the outstanding Class A shares of TEGP or the outstanding common units of TEP. TD may purchase Class A shares or Common Units from time to time on the open market or in negotiated purchases. The timing and amounts of any such purchases will be subject to market conditions and other factors, and will be in accordance with applicable securities laws and other legal requirements. The purchase plan does not obligate TD to acquire any specific number of Class A shares or Common Units and may be discontinued at any time. No purchases were made under this program during the nine months ended September 30, 2016 . TEGP Partnership Agreement and Distributions to Holders of Class A Shares In connection with the Offering on May 12, 2015, TEGP entered into an amended and restated partnership agreement. The partnership agreement requires TEGP to distribute its available cash to Class A shareholders on a quarterly basis, subject to certain terms and conditions, beginning with the quarter ended June 30, 2015. The following table details the distributions for the periods indicated: Three Months Ended Date Paid Distributions to Class A Shareholders Distributions per Class A Share (in thousands) September 30, 2016 November 14, 2016 (1) $ 12,528 $ 0.2625 June 30, 2016 August 12, 2016 11,693 0.2450 March 31, 2016 May 13, 2016 10,022 0.2100 December 31, 2015 February 12, 2016 8,256 0.1730 September 30, 2015 November 13, 2015 6,872 0.1440 June 30, 2015 August 17, 2015 3,484 0.0730 (2) (1) The distribution announced on October 5, 2016 for the third quarter of 2016 will be paid on November 14, 2016 to Class A shareholders of record at the close of business on October 31, 2016 . (2) The first quarterly distribution declared on July 15, 2015 was prorated for the number of days between the closing of TEGP's initial public offering on May 12, 2015 and the end of the second quarter. Subsidiary Distributions TEP Distributions . The following table shows the TEP distributions for the periods indicated: Distributions Limited Partner General Partner Distributions Three Months Ended Date Paid Incentive Distribution Rights General Partner Units Total (in thousands, except per unit amounts) September 30, 2016 November 14, 2016 (1) $ 57,332 $ 26,987 $ 976 $ 85,295 $ 0.7950 June 30, 2016 August 12, 2016 54,442 24,262 911 79,615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1) The distribution announced on October 5, 2016 for the third quarter of 2016 will be paid on November 14, 2016 to unitholders of record at the close of business on October 31, 2016 . TEP Equity Distribution Agreements On October 31, 2014, TEP entered into an equity distribution agreement pursuant to which it may sell from time to time through a group of managers, as its sales agents, common units representing limited partner interests having an aggregate offering price of up to $200 million . On May 13, 2015 the amount was subsequently amended to $100.2 million in order to account for follow-on equity offerings under TEP's S-3 shelf registration statement. On May 17, 2016, TEP entered into a new equity distribution agreement allowing for the sale of common units with an aggregate offering price of up to $657.5 million . Sales of common units, if any, will be made by means of ordinary brokers' transactions, to or through a market maker or directly on or through an electronic communication network, a "dark pool" or any similar market venue, or as otherwise agreed by TEP and one or more of the managers. TEP intends to use the net cash proceeds from any sale of the units for general partnership purposes, which may include, among other things, TEP's exercise of the call option with respect to the 6,518,000 common units issued to TD in connection with TEP's acquisition of an additional 31.3% of Pony Express in January 2016, repayment or refinancing of debt, funding for acquisitions, capital expenditures and additions to working capital. During the three months ended September 30, 2016 , TEP issued and sold 622,846 common units with a weighted average sales price of $47.39 per unit under its equity distribution agreements for net cash proceeds of approximately $28.7 million (net of approximately $0.8 million in commissions and professional service expenses). During the nine months ended September 30, 2016 , TEP issued and sold 6,703,984 common units with a weighted average sales price of $43.98 per unit under its equity distribution agreements for net cash proceeds of approximately $290.5 million (net of approximately $4.4 million in commissions and professional service expenses). During the period from October 1, 2016 to November 2, 2016, TEP issued and sold an additional 628,914 common units with a weighted average sales price of $48.05 per unit under its equity distribution agreement for net cash proceeds of approximately $29.9 million (net of approximately $0.3 million in commissions and professional service expenses). TEP used the net cash proceeds for general partnership purposes as described above. Private Placement On April 28, 2016, TEP issued an aggregate of 2,416,987 common units for net cash proceeds of $90.0 million in a private placement transaction to certain funds managed by Tortoise Capital Advisors, L.L.C. The units were subsequently registered pursuant to TEP's Form S-3/A (File No. 333-210976) filed with the SEC on May 6, 2016, which became effective May 17, 2016. Noncontrolling Interests As of September 30, 2016 , noncontrolling interests in our subsidiaries consisted of a 69.65% interest in Tallgrass Equity held by the Exchange Right Holders, as defined in Note 12 – Net Income per Class A Share , the 72.50% limited partner interest in TEP held by TD and the public TEP unitholders and the 2.0% membership interest in Pony Express held by TD. During the nine months ended September 30, 2016 , we recognized contributions from and distributions to noncontrolling interests of $8.7 million and $177.4 million , respectively. Contributions from noncontrolling interests consisted primarily of contributions from TD to Pony Express. Distributions to noncontrolling interests consisted of distributions to TEP unitholders of $103.7 million , Tallgrass Equity distributions to the Exchange Right Holders of $68.7 million , and distributions to Pony Express and Water Solutions noncontrolling interests of $5.0 million . During the nine months ended September 30, 2015 , we received contributions from and made distributions to noncontrolling interests of $110.6 million and $132.4 million , respectively. Contributions from noncontrolling interest primarily consisted of contributions from TD to Pony Express. Distributions to noncontrolling interests consisted of distributions to TEP unitholders of $74.8 million , Tallgrass Equity distributions to Exchange Right Holders of $13.0 million and distributions of $44.5 million from Pony Express to TD. Other Contributions and Distributions During the nine months ended September 30, 2016 , TEP received contributions from TD of $5.3 million to indemnify TEP for costs associated with Trailblazer's Pipeline Integrity Management Program, as discussed in Note 14 – Legal and Environmental Matters . During the nine months ended September 30, 2015 , we distributed $334.1 million of proceeds from the Offering to the Exchange Right Holders as part of the reorganization of entities effective concurrent with the Offering and distributed $13.5 million to the TEGP Predecessor. In addition, we received $7.5 million of TEP general partner and IDR distributions received related to periods prior to the Offering which were distributed to the previous owners of the sole member of TEP GP, and $13.0 million of TEP distributions received which were distributed by Tallgrass Equity to the Exchange Right Holders.</t>
  </si>
  <si>
    <t>Net Income per Class A Share Net Income per Class A Share</t>
  </si>
  <si>
    <t>Earnings Per Share [Abstract]</t>
  </si>
  <si>
    <t>Net Income per Class A Share</t>
  </si>
  <si>
    <t>Basic net income per Class A share is determined by dividing net income attributable to TEGP by the weighted average number of outstanding Class A shares during the period. Class B shares do not share in the earnings of the Partnership. Accordingly, basic and diluted net income per Class B share has not been presented. Diluted net income per Class A share is determined by dividing net income attributable to TEGP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EGP and the diluted weighted average number of Class A shares outstanding. The Exchange Right Holders refers to the group of persons who collectively own all of TEGP's outstanding Class B shares and an equivalent number of Tallgrass Equity units. The Exchange Right Holders are entitled to exercise the right to exchange their Tallgrass Equity units (together with an equivalent number of TEGP Class B shares) for TEGP Class A shares at an exchange ratio of one TEGP Class A share for each Tallgrass Equity unit exchanged, which we refer to as the Exchange Right. The Exchange Right Holders primarily consist of Kelso &amp; Company and its affiliated investment funds, The Energy &amp; Minerals Group and its affiliated investment funds, and Tallgrass KC, LLC, which is an entity owned by certain members of TEGP's and TEP's management. Pursuant to the TEGP partnership agreement and the Tallgrass Equity limited liability company agreement, our capital structure and the capital structure of Tallgrass Equity will generally replicate one another in order to maintain the one-for-one exchange ratio between the Tallgrass Equity units and Class B shares, on the one hand, and our Class A shares, on the other hand. As a result, the potential exchange of any Class B shares does not have a dilutive effect on basic net income per Class A share. The following table illustrates the calculation of basic and diluted net income per Class A share for the three and nine months ended September 30, 2016 and 2015 : Three Months Ended September 30, Nine Months Ended September 30, 2016 2015 2016 2015 (in thousands, except per share data) Basic Net Income per Class A Share: Net income attributable to TEGP $ 7,041 $ 4,423 $ 18,078 $ 14,279 Net income attributable to TEGP from the beginning of the period to May 11, 2015 — — — 7,393 Net income attributable to TEGP subsequent to May 12, 2015 $ 7,041 $ 4,423 $ 18,078 $ 6,886 Basic weighted average Class A Shares outstanding 47,725 47,725 47,725 47,725 Basic net income per Class A share $ 0.15 $ 0.09 $ 0.38 $ 0.14 Diluted Net Income per Class A Share: Net income attributable to TEGP subsequent to May 12, 2015 $ 7,041 $ 4,423 $ 18,078 $ 6,886 Incremental net income attributable to TEGP including the effect of the assumed issuance of Equity Participation Shares 3 2 3 2 Net income attributable to TEGP including incremental net income from assumed issuance of Equity Participation Shares $ 7,044 $ 4,425 $ 18,081 $ 6,888 Basic weighted average Class A Shares outstanding 47,725 47,725 47,725 47,725 Equity Participation Shares equivalent shares 50 83 15 87 Diluted weighted average Class A Shares outstanding 47,775 47,808 47,740 47,812 Diluted net income per Class A Share $ 0.15 $ 0.09 $ 0.38 $ 0.14</t>
  </si>
  <si>
    <t>Regulatory Matters</t>
  </si>
  <si>
    <t>Regulatory Matters [Abstract]</t>
  </si>
  <si>
    <t>There are currently no proceedings challenging the currently effective transportation rates of Pony Express, Rockies Express or Trailblazer Pipeline Company LLC ("Trailblazer"). On October 30, 2015, Tallgrass Interstate Gas Transmission, LLC ("TIGT") filed a general rate case with the FERC pursuant to Section 4 of the Natural Gas Act ("NGA"), discussed in more detail below. Regulators, as well as shippers, do have rights, under circumstances prescribed by applicable law, to challenge the rates that we charge at our regulated entities. Further, applicable law governing service by Pony Express allows parties having standing to file complaints in regard to existing tariff rates and provisions. If the complaint is not resolved, the FERC may conduct a hearing and order a crude oil pipeline like the Pony Express System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TIGT General Rate Case Filing – FERC Docket RP16-137 On October 30, 2015, TIGT filed a general rate case with the FERC pursuant to Section 4 of the NGA. The rate case proposed a general system-wide increase in the maximum tariff rates for all firm and interruptible services offered by TIGT. In addition, TIGT proposed certain changes to the transportation rate design of its system to replace the current rate zone structure with a single "postage stamp" rate. TIGT also proposed new incremental charges, including (i) a charge for deliveries made to points without certain electronic flow measurement equipment, and (ii) a Cost Recovery Mechanism ("CRM") charge to completely or partially reimburse TIGT for certain costs it incurred to maintain system safety, environmental compliance and reliability. TIGT also proposed to replace its fixed fuel and lost and unaccounted for ("FL&amp;U") charge with a FL&amp;U tracker that would compensate TIGT for its actual FL&amp;U expenses and adjust each year to reflect the previous period's under/over collection and the forecasted FL&amp;U expense for the upcoming period. TIGT also proposed to implement a power cost tracker to recover the actual power costs incurred by TIGT to power its compressors. Finally, TIGT proposed certain revisions to its FERC Gas Tariff addressing a number of other rate and non-rate matters. Under the NGA and the FERC's regulations, TIGT's shippers and other interested parties, including the FERC's Trial Staff, had a right to challenge any aspect of TIGT's rate case filing. Accordingly, numerous TIGT customers protested aspects of TIGT's NGA Section 4 rate filing. On November 30, 2015, the FERC issued an order accepting and suspending the proposed rates and certain proposed tariff records to be effective upon motion May 1, 2016, subject to refund, certain modifications to TIGT's proposed CRM charge, and the outcome of an evidentiary hearing before a FERC Administrative Law Judge (the "Suspension Order"). In the Suspension Order, the FERC also accepted two tariff records related to force majeure events and reservation charge crediting to be effective December 1, 2015, subject to certain modifications. On December 21, 2015, TIGT made a compliance filing with the FERC to modify TIGT's proposed CRM charge and update the tariff records related to force majeure events and reservation charge crediting as directed by the FERC in the Suspension Order. No comments or protests were filed in response to the compliance filing and the FERC accepted the compliance filing on February 1, 2016. On March 22, 2016, a Settlement Judge was appointed in the case to assist the participants in exploring the possibility of settlement. On March 31, 2016, the FERC issued an order denying certain rehearing requests concerning the CRM, granting in part a motion to remove certain pro forma tariff records from the hearing, and also requested comments in order to assess the need for a technical conference. The FERC also retained for resolution through hearing the pro forma tariff records related to TIGT's proposed charge at delivery points lacking electronic flow measurement and removed from hearing the other issues related to the pro forma tariff records. Whether any issues will be resolved through technical conference is pending. The FERC also directed TIGT to provide additional information related to certain pro forma tariff records, which TIGT filed on April 14, 2016. On June 23, 2016, the FERC approved the implementation of TIGT's filed postage stamp rates, subject to refund, effective on May 1, 2016. TIGT has reached an agreement in principle with customers representing a majority of firm fee revenue on the TIGT System for the year ended December 31, 2015 to settle all rate related issues set for hearing in its existing FERC rate case, including the issues of a cost recovery mechanism and a non-Electronic Flow Measurement charge. On May 5, 2016, the Acting Chief Administrative Law Judge issued an Order suspending the procedural schedule in the case as a result of the agreement in principle. On June 8, 2016, TIGT filed with the FERC its offer of settlement which resolves all issues in the case, with the exception of certain non-rate related tariff issues which remain subject to the FERC's review and approval. On June 9, 2016, the Presiding Administrative Law Judge issued an Order shortening the period for any comments on the settlement, such that comments were due by June 13, 2016. No adverse comments were filed. The offer of settlement was certified to the FERC by the Administrative Law Judge on July 14, 2016. The Judge found that the settlement is uncontested, presents no issues of first impression, has no FERC policy implications, and appears to be just, reasonable, and in the public interest. The FERC issued an order on November 2, 2016 approving the settlement, finding that it appears to be fair and reasonable and in the public interest. Trailblazer 2016 Annual Fuel Tracker Filing – FERC Docket Nos. RP16-814-000 and RP16-814-001 On April 1, 2016, Trailblazer made its annual fuel tracker filing with a proposed effective date of May 1, 2016 in Docket No. RP16-814-000. The FERC accepted this filing on April 18, 2016. On May 19, 2016, Trailblazer filed its refund report associated with the April 1, 2016 annual fuel tracker filing, which the FERC accepted on July 11, 2016. On September 7, 2016, Trailblazer filed an adjustment to its April 1, 2016 fuel tracker filing. As a result of this adjustment, Trailblazer proposed to issue additional cash-out refunds to applicable shippers and also reflect this adjustment in its applicable fuel accounts. The FERC accepted this filing on October 3, 2016. On October 14, 2016, Trailblazer filed its refund report associated with its September 7, 2016 adjustment filing. Rockies Express Annual FERC Fuel Tracking Filings – FERC Docket Nos. RP16-702-000 and RP16-1301-000 On March 1, 2016, Rockies Express made its annual fuel tracker filing with a proposed effective date of April 1, 2016 in Docket No. RP16-702. The FERC issued an order accepting the filing on March 25, 2016. On September 30, 2016, Rockies Express elected to make an interim fuel tracker filing with a proposed effective date of November 1, 2016 in Docket No. RP16-1301-000. This interim filing proposes increases to most applicable fuel and power rates as a result of increased system utilization. On October 12, 2016, certain shippers filed a protest with the FERC regarding the proposed increases. Rockies Express filed a response to the protest on October 20, 2016, to which the shippers replied on October 25, 2016. On October 20, 2016, Rockies Express also filed an errata to rates applicable to a pooling and wheeling service. The FERC set a November 1, 2016 comment deadline on the errata filing. The interim filing remains pending before the FERC. Seneca Lateral Facilities Conversion – FERC Docket No. CP15-102-000 On March 2, 2015 in Docket No. CP15-102-000, Rockies Express filed with the FERC an application for (1) authorization to convert certain existing and operating pipeline and compression facilities located in Noble and Monroe Counties, Ohio (Seneca Lateral Facilities described in Docket Nos. CP13-539-000 and CP14-194-000) from Natural Gas Policy Act of 1978 Section 311 authority to Natural Gas Act Section 7 jurisdiction, and (2) issuance of a certificate of public convenience and necessity authorizing Rockies Express to operate and maintain the Seneca Lateral Facilities. On April 7, 2016, the FERC issued a Certificate to Rockies Express granting its requested authorizations. As directed by the FERC, Rockies Express filed revised rates for Natural Gas Act service on the Seneca Lateral, and the Seneca Lateral commenced Natural Gas Act service on June 1, 2016.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proposed facilities will increase the Rockies Express Zone 3 east-to-west mainline capacity by 800,000 Dth/d from receipts at Clarington, Ohio to corresponding deliveries of 520,000 Dth/d and 280,000 Dth/d to Lebanon, Ohio and Moultrie County, Illinois, respectively.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d no reserve for legal claims as of September 30, 2016 or December 31, 2015 . Rockies Express Mineral Management Service Lawsuit On June 30, 2009, Rockies Express filed claims against Mineral Management Service, a former unit of the U.S. Department of Interior (collectively "Interior") for breach of its contractual obligation to sign transportation service agreements for pipeline capacity that it had agreed to take on Rockies Express. The Civilian Board of Contract Appeals ("CBCA") conducted a trial and ruled that Interior was liable for breach of contract, but limited the damages Interior was required to pay. On September 13, 2013, the United States Court of Appeals for the Federal Circuit issued a decision affirming that Interior was liable for its breach of contract, but reversing the CBCA's decision to limit damages. The case was remanded to the CBCA for the purpose of calculating damages at a hearing. On May 20, 2016, Rockies Express and Interior agreed to resolve the claims in this matter in exchange for a $65 million cash payment to Rockies Express. Interior paid the amount due Rockies Express on June 23, 2016.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in which Rockies Express seeks approximately $303 million in damages and other relief. Specifically, Rockies Express has asserted that Ultra owes approximately $303 million for past transportation service charges and for reservation charge fees that Rockies Express would have received over the term of the service agreement had Ultra not defaulted, in addition to other amounts owed under law or equity. On April 29, 2016, Ultra and certain of its debtor affiliates filed for protection under Chapter 11 of the United States Bankruptcy Code in United States Bankruptcy Court for the Southern District of Texas. On May 10, 2016, Ultra filed a notice of bankruptcy in the Harris County state court proceeding, which asserted that pursuant to section 362(a) of the Bankruptcy Code, the filing of Ultra's Chapter 11 petition operated as a stay of the Harris County state court proceeding. Accordingly, Rockies Express intends to pursue its approximately $303 million claim in Ultra's Chapter 11 proceeding. Michels Corporation On June 17, 2014, Michels Corporation ("Michels") filed a complaint and request for relief against Rockies Express in the Court of Common Pleas, Monroe County, Ohio, as a result of work performed by Michels to construct the Seneca Lateral Pipeline in Ohio. Michels seeks unspecified damages from Rockies Express and asserts claims of breach of contract, negligent misrepresentation, unjust enrichment and quantum meruit. Michels has also filed notices of Mechanic's Liens in Monroe and Noble Counties, asserting $24.2 million as the amount due. The case is currently scheduled to go to trial in April 2017. Rockies Express also previously filed Petition for Declaratory Judgment, Injunctive Relief and Damages against Michels in Johnson County, Kansas. That claim was dismissed without prejudice in September 2015. Rockies Express believes Michels' claims are without merit and plans to continue to vigorously contest all of the claims in this matter.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4.3 million and $4.8 million at September 30, 2016 and December 31, 2015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In 2014 and 2015, Trailblazer conducted smart tool surveys and preliminary analysis on segments of its natural gas pipeline to evaluate the growth rate of corrosion downstream of compressor stations. Trailblazer currently believes that approximately 25 - 35 miles of pipe will likely need to be repaired or replaced in order for the pipeline to operate at its maximum allowable operating pressure of 1,000 pounds per square inch. Such repair or replacement will likely occur over a period of years, depending upon final assessment of corrosion growth rates and the remediation and repair plan implemented by Trailblazer. Trailblazer is currently operating at less than its current maximum allowable operating pressure, public notice of which was first provided in June 2014. The current pressure reduction is not expected to prevent Trailblazer from fulfilling its firm service obligations at existing subscription levels and to date it has not had a material adverse financial impact on TEP. During 2015, Trailblazer completed 32 excavation digs at an aggregate cost of approximately $1.3 million based on preliminary analysis of the smart tool surveys performed in 2014. Segments of the Trailblazer Pipeline that require full replacement are currently expected to cost in the range of approximately $2.2 million to $2.7 million per mile. Repair costs on sections of the pipeline that do not require full replacement are expected to be less on a per mile basis. Trailblazer is continuing to develop a remediation and repair plan, which involves, among other things, finalizing cost recovery options, establishing project scope and timing and setting an overall project budget. In 2016, Trailblazer intends to replace approximately 8 miles of pipe, install additional ground beds, and continue remediating areas with external control anomalies at an estimated cost of $21.5 million . Trailblazer is currently exploring all possible cost recovery options. It may not ultimately be able to recover any or all of such out of pocket costs unless and until Trailblazer recovers them through a general rate increase or other FERC-approved recovery mechanism, or through negotiated rate agreements with its customers. In connection with TEP's acquisition of the Trailblazer Pipeline, TD agreed to contractually indemnify TEP for any out of pocket costs incurred between April 1, 2014 and April 1, 2017 related to repairing or remediating the Trailblazer Pipeline, to the extent that such actions are necessitated by external corrosion caused by the pipeline's disbonded Hi-Melt CTE coating. The contractual indemnity provided to TEP by TD is currently capped at $20 million and is subject to an annual $1.5 million deductible. During the nine months ended September 30, 2016 , TEP received contributions of $5.3 million from TD related to the indemnity.</t>
  </si>
  <si>
    <t>Reporting Segments</t>
  </si>
  <si>
    <t>Segment Reporting [Abstract]</t>
  </si>
  <si>
    <t>Our operations are located in the United States. We are organized into three reporting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Denver-Julesburg and Powder River Basins,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Natural Gas Transportation &amp; Logistics The Natural Gas Transportation &amp; Logistics segment is engaged in the ownership and operation of FERC-regulated interstate natural gas pipelines and integrated natural gas storage facilities that provide services to on-system customers (such as third-party LDCs), industrial users and other shippers. The Natural Gas Transportation &amp; Logistics segment includes our 25% membership interest in Rockies Express effective May 6, 2016, as discussed in Note 3 – Acquisitions .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and the transportation of NGLs. Corporate and Other Corporate and Other includes corporate overhead costs that are not directly associated with the operations of our reportable segments, such as interest and fees associated with our revolving credit facility,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The following tables set forth our segment information for the periods indicated: Three Months Ended September 30, 2016 Three Months Ended September 30, 2015 Revenue: Total Inter- External Total Inter- External (in thousands) Crude Oil Transportation &amp; Logistics $ 95,826 $ — $ 95,826 $ 83,272 $ — $ 83,272 Natural Gas Transportation &amp; Logistics 33,812 (1,427 ) 32,385 33,636 (1,346 ) 32,290 Processing &amp; Logistics 23,914 — 23,914 22,606 — 22,606 Corporate and Other — — — — — — Total Revenue $ 153,552 $ (1,427 ) $ 152,125 $ 139,514 $ (1,346 ) $ 138,168 Nine Months Ended September 30, 2016 Nine Months Ended September 30, 2015 Revenue: Total Inter- External Total Inter- External (in thousands) Crude Oil Transportation &amp; Logistics $ 283,868 $ — $ 283,868 $ 208,872 $ — $ 208,872 Natural Gas Transportation &amp; Logistics 94,949 (4,192 ) 90,757 98,215 (4,036 ) 94,179 Processing &amp; Logistics 69,836 — 69,836 82,762 — 82,762 Corporate and Other — — — — — — Total Revenue $ 448,653 $ (4,192 ) $ 444,461 $ 389,849 $ (4,036 ) $ 385,813 Three Months Ended September 30, 2016 Three Months Ended September 30, 2015 Operating Income: Total Inter- External Total Inter- External (in thousands) Crude Oil Transportation &amp; Logistics $ 53,227 $ 1,346 $ 54,573 $ 44,069 $ 1,346 $ 45,415 Natural Gas Transportation &amp; Logistics 14,254 (1,427 ) 12,827 10,499 (1,346 ) 9,153 Processing &amp; Logistics 120 81 201 (212 ) — (212 ) Corporate and Other (3,571 ) — (3,571 ) (1,951 ) — (1,951 ) Total Operating Income $ 64,030 $ — $ 64,030 $ 52,405 $ — $ 52,405 Reconciliation to Net Income: Interest expense, net (12,157 ) (4,982 ) Unrealized gain on derivative instrument (4,419 ) — Equity in earnings of unconsolidated investment 12,066 — Other income, net 480 502 Net income before income tax $ 60,000 $ 47,925 Nine Months Ended September 30, 2016 Nine Months Ended September 30, 2015 Operating Income: Total Inter- External Total Inter- External (in thousands) Crude Oil Transportation &amp; Logistics $ 159,619 $ 4,037 $ 163,656 $ 103,857 $ 4,036 $ 107,893 Natural Gas Transportation &amp; Logistics 35,018 (4,192 ) 30,826 32,989 (4,036 ) 28,953 Processing &amp; Logistics (1,074 ) 155 (919 ) 4,508 — 4,508 Corporate and Other (9,717 ) — (9,717 ) (7,126 ) — (7,126 ) Total Operating Income $ 183,846 $ — $ 183,846 $ 134,228 $ — $ 134,228 Reconciliation to Net Income: Interest expense, net (31,275 ) (12,901 ) Unrealized gain on derivative instrument 5,588 — Equity in earnings of unconsolidated investment 35,387 — Other income, net 1,267 1,983 Net income before income tax $ 194,813 $ 123,310 Nine Months Ended September 30, Capital Expenditures: 2016 2015 (in thousands) Crude Oil Transportation &amp; Logistics $ 25,985 $ 40,579 Natural Gas Transportation &amp; Logistics 11,146 10,858 Processing &amp; Logistics 8,121 13,709 Corporate and Other — — Total capital expenditures $ 45,252 $ 65,146 Assets: September 30, 2016 December 31, 2015 (in thousands) Crude Oil Transportation &amp; Logistics $ 1,417,241 $ 1,439,418 Natural Gas Transportation &amp; Logistics 1,155,372 706,576 Processing &amp; Logistics 405,760 409,795 Corporate and Other 473,833 460,871 Total assets $ 3,452,206 $ 3,016,660</t>
  </si>
  <si>
    <t>Subsequent Events Subsequent Events</t>
  </si>
  <si>
    <t>Subsequent Events [Abstract]</t>
  </si>
  <si>
    <t>Subsequent Events</t>
  </si>
  <si>
    <t>[PLACEHOLDER]</t>
  </si>
  <si>
    <t>Summary of Significant Accounting Policies (Policies)</t>
  </si>
  <si>
    <t>Basis of Presentation</t>
  </si>
  <si>
    <t>Basis of Presentation These condensed consolidated financial statements and related notes for the three and nine months ended September 30,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nine months ended September 30,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nine months ended September 30,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 The condensed consolidated financial statements of TEGP for the three and nine months ended September 30, 2015 include historical cost basis accounts of the assets of TEGP and were prepared in contemplation of TEGP's initial public offering of Class A shares completed on May 12, 2015 and the acquisition of an approximately 30.35% interest in Tallgrass Equity as described in Note 1 – Description of Business , which was accounted for as a transaction between entities under common control in accordance with ASC 805. Significant intra-entity items have been eliminated in the presentation. Both TEGP and TEGP Predecessor are considered entities under common control and, as such, the transfer between the entities of the assets and liabilities has been recorded by TEGP at historical cost. TEGP, as used herein, refers to the consolidated financial results and operations for TEGP Predecessor prior to the completion of the Offering and to TEGP thereafter.</t>
  </si>
  <si>
    <t>Consolidation</t>
  </si>
  <si>
    <t>Net income or loss from consolidated subsidiaries that are not wholly-owned by TEGP is attributed to TEGP and noncontrolling interests. This is done in accordance with substantive profit sharing arrangements, which generally follow the allocation of cash distributions and may not follow the respective ownership percentages held by TEGP. Concurrent with TEP's acquisition of an initial 33.3% membership interest in Pony Express effective September 1, 2014, TEP, Tallgrass Development, L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Also, as discussed further under " New Accounting Pronouncements " below, under the new authoritative guidance effective January 1, 2016, TEP is considered to be a VIE. Based on a qualitative analysis, we have determined that TEP GP is the primary beneficiary of TEP and we continue to consolidate TEP accordingl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t>
  </si>
  <si>
    <t>Use of Estimates</t>
  </si>
  <si>
    <t xml:space="preserve">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t>
  </si>
  <si>
    <t>Accounting Pronouncements Issued But Not Yet Effective</t>
  </si>
  <si>
    <t>Accounting Pronouncements Not Yet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the first half of 2016, the FASB has issued a series of subsequent updates to the revenue recognition guidance in Topic 606, including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amendments in ASU 2014-09, ASU 2016-08, ASU 2016-10, and ASU 2016-12 are effective for public entities for annual reporting periods beginning after December 15, 2017, and for interim periods within that reporting period. Early application is permitted for annual reporting periods beginning after December 15, 2016. In light of this recently issued accounting guidance, we have started the process of reviewing our existing revenue contracts. Due to the early stage of this process, we are currently not in a position to estimate the impact the guidance will have on our consolidated financial statements. We expect to adopt the new standard on January 1, 2018 using the modified retrospective approach. This approach allows us to apply the new standard to (i) all new contracts entered into after January 1, 2018 and (ii) all existing contracts as of January 1, 2018 through a cumulative adjustment to equity. Consolidated revenues for periods prior to January 1, 2018 would not be revised.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but do not anticipate a material impact on our consolidated financial statement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 but do not anticipate a material impact on our consolidated financial statements. Accounting Pronouncements Recently Adopted ASU No. 2016-15, "Statement of Cash Flows (Topic 230), Classification of Certain Cash Receipts and Cash Payments" In August 2016, the FASB issued ASU No. 2016-15, Statement of Cash Flows (Topic 230), Classification of Certain Cash Receipts and Cash Payments. ASU 2016-15 provides explicit guidance on accounting for eight specific cash flow issues with the objective of reducing diversity in practice, including debt prepayment or debt extinguishment costs, settlement of certain debt instruments,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e amendments in ASU 2016-015 are effective for public entities for fiscal years beginning after December 15, 2017, and interim periods within those fiscal years. Early adoption is permitted, including adoption in an interim period. We adopted the standard effective January 1, 2016. The adoption of ASU 2016-15 did not have a material impact on our financial position and results of operations. ASU No. 2015-17, "Income Taxes (Topic 740): Balance Sheet Classification of Deferred Taxes" In November 2015, the FASB issued ASU No. 2015-17, Income Taxes (Topic 740): Balance Sheet Classification of Deferred Taxes. ASU 2015-17 simplifies the presentation of deferred income taxes. The amendments in this update require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did not have a material impact on our financial position and results of operations.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changes the analysis that a reporting entity must perform to determine whether it should consolidate certain types of legal entities. ASU 2015-02 modifies the evaluation of whether limited partnerships and other similar legal entities are considered VIEs or voting interest entities, eliminates the presumption that a general partner should consolidate a limited partnership, and changes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The adoption of ASU 2015-02 did not have a material impact on our financial position and results of operations.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t>
  </si>
  <si>
    <t>Acquisitions Equity Method Investments (Policies)</t>
  </si>
  <si>
    <t>Equity Method Investments and Joint Ventures [Abstract]</t>
  </si>
  <si>
    <t>Equity Method Investments, Policy</t>
  </si>
  <si>
    <t>Our investment in Rockies Express is recorded under the equity method of accounting and reported as "Unconsolidated investment" on our condensed consolidated balance sheet. As of May 6, 2016, the difference between the fair value of our investment in Rockies Express of $436.0 million and the book value of the underlying net assets of approximately $840.7 million results in a negative basis difference of approximately $404.7 million . The basis difference has been allocated to property, plant and equipment and long-term debt based on their respective fair values at the date of acquisition.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t>
  </si>
  <si>
    <t>Goodwill (Policies)</t>
  </si>
  <si>
    <t>Goodwill and Intangible Assets, Goodwill, Policy</t>
  </si>
  <si>
    <t>Acquisitions Business Acquisition Pro Forma Information (Tables)</t>
  </si>
  <si>
    <t>Equity Method Investments</t>
  </si>
  <si>
    <t>The basis difference at September 30, 2016 was allocated as follows: Basis Difference Amortization Period (in thousands) Long-term debt $ 7,878 2 - 25 years Property, plant and equipment (406,987 ) 35 years Total basis difference $ (399,109 ) Summarized financial information for Rockies Express is as follows: September 30, 2016 (in thousands) Current assets $ 170,472 Noncurrent assets $ 6,058,941 Current liabilities $ 173,447 Noncurrent liabilities $ 2,638,071 Members' equity $ 3,417,895 Three Months Ended September 30, 2016 Period from May 6, 2016 to September 30, 2016 (in thousands) Revenue $ 159,421 $ 257,582 Operating income $ 66,436 $ 110,268 Net income to Members $ 34,184 $ 118,925</t>
  </si>
  <si>
    <t>Business Acquisition, Pro Forma Information</t>
  </si>
  <si>
    <t>TEGP's unaudited pro forma revenue and net income attributable to partners for the three and nine months ended September 30, 2015 is presented below as if the acquisition of Western had been completed on January 1, 2015: Three Months Ended September 30, 2015 Nine Months Ended September 30, 2015 (in thousands) Revenue $ 138,651 $ 387,245 Net income attributable to TEGP $ 4,440 $ 14,330</t>
  </si>
  <si>
    <t>Related Party Transactions (Tables)</t>
  </si>
  <si>
    <t>Schedule of Transactions with Affiliated Companies</t>
  </si>
  <si>
    <t>Transactions with affiliated companies, excluding transactions otherwise disclosed, are as follows: Three Months Ended September 30, Nine Months Ended September 30, 2016 2015 2016 2015 (in thousands) Cost of transportation services $ 7,313 $ 7,180 $ 21,864 $ 17,771 Charges to TEGP: (1) Property, plant and equipment, net $ 432 $ 958 $ 1,953 $ 3,859 Operation and maintenance $ 6,317 $ 6,077 $ 18,778 $ 17,325 General and administrative $ 9,718 $ 10,041 $ 29,361 $ 28,862 (1) Charges to TEGP, inclusive of Tallgrass Equity, TEP, and Pony Express, include directly charged wages and salaries, other compensation and benefits, and shared services.</t>
  </si>
  <si>
    <t>Schedule of Balances with Affiliates Included in Accounts Receivables and Accounts Payable in Consolidated Balance Sheets</t>
  </si>
  <si>
    <t xml:space="preserve"> September 30, 2016 December 31, 2015 (in thousands) Receivable from related parties: Rockies Express Pipeline LLC $ 126 $ 15 Total receivable from related parties $ 126 $ 15 Accounts payable to related parties: Tallgrass Operations, LLC $ 6,097 $ 7,731 Rockies Express Pipeline LLC — 7 Deeprock Development, LLC — 17 Total accounts payable to related parties $ 6,097 $ 7,755</t>
  </si>
  <si>
    <t>Schedule of Balances of Gas Imbalance with Affiliated Shippers</t>
  </si>
  <si>
    <t>Balances of gas imbalances with affiliated shippers are as follows: September 30, 2016 December 31, 2015 (in thousands) Affiliate gas imbalance receivables $ 82 $ 92 Affiliate gas imbalance payables $ 161 $ 227</t>
  </si>
  <si>
    <t>Inventory (Tables)</t>
  </si>
  <si>
    <t>Schedule of Components of Inventory</t>
  </si>
  <si>
    <t>Property, Plant and Equipment (Tables)</t>
  </si>
  <si>
    <t>Components of Property Plant and Equipment</t>
  </si>
  <si>
    <t>Risk Management (Tables)</t>
  </si>
  <si>
    <t>Schedule of Fair Value of Derivative Contracts</t>
  </si>
  <si>
    <t>The following table summarizes the fair values of our derivative contracts included in the condensed consolidated balance sheets: Balance Sheet September 30, 2016 December 31, 2015 (in thousands) Call option derivative (1) Current assets $ 25,690 $ — Natural gas derivative contracts (2) Current liabilities $ 190 $ — Crude oil derivative contract (3) Current liabilities $ 7 $ — (1) As discussed in Note 4 – Acquisitions , in conjunction with TEP's acquisition of an additional 31.3% membership interest in Pony Express effective January 1, 2016, TD granted TEP an 18 month call option covering the 6,518,000 common units issued to TD. (2) As of September 30, 2016 , the fair value shown for natural gas derivative contracts was comprised of derivative volumes for short natural gas fixed-price swaps totaling 0.8 Bcf. As of December 31, 2015 there were no natural gas derivative contracts outstanding. (3) As of September 30, 2016 , the fair value shown for crude oil derivative contracts was comprised of the sale of 30,000 barrels in October 2016. As of December 31, 2015 there were no crude oil derivative contracts outstanding.</t>
  </si>
  <si>
    <t>Derivative Contracts Included in Consolidated Statements of Income</t>
  </si>
  <si>
    <t>The following table summarizes the impact of derivative contracts for the three and nine months ended September 30, 2016 and 2015 : Location of gain (loss) recognized Amount of gain (loss) recognized in income on derivatives Three Months Ended September 30, Nine Months Ended September 30, 2016 2015 2016 2015 (in thousands) Derivatives not designated as hedging contracts: Call option derivative Unrealized (loss) gain on derivative instrument $ (4,419 ) $ — $ 5,588 $ — Natural gas derivative contracts Sales of natural gas, NGLs, and crude oil $ 161 $ 252 $ (190 ) $ 211 Crude oil derivative contract Sales of natural gas, NGLs, and crude oil $ 318 $ — $ 466 $ —</t>
  </si>
  <si>
    <t>Schedule of Energy Commodity Derivative Contracts Based on Fair Value Hierarchy Established by Codification</t>
  </si>
  <si>
    <t>The following table summarizes the fair value measurements of our derivative contracts as of September 30, 2016 based on the fair value hierarchy established by the Codification: Asset Fair Value Measurements Using Total Quoted prices in Significant Significant (in thousands) As of September 30, 2016: Call option derivative $ 25,690 $ — $ 25,690 $ — Liability Fair Value Measurements Using Total Quoted prices in Significant Significant (in thousands) As of September 30, 2016: Natural gas derivative contracts $ 190 $ — $ 190 $ — Crude oil derivative contract $ 7 $ — $ 7 $ —</t>
  </si>
  <si>
    <t>Long-term Debt (Tables)</t>
  </si>
  <si>
    <t>Line of Credit Facility [Line Items]</t>
  </si>
  <si>
    <t>Schedule of Debt</t>
  </si>
  <si>
    <t xml:space="preserve"> September 30, 2016 December 31, 2015 (in thousands) Tallgrass Equity revolving credit facility $ 148,000 $ 148,000 TEP revolving credit facility 1,005,000 753,000 TEP 5.50% senior notes due September 15, 2024 400,000 — Less: Deferred financing costs, net (1) (6,997 ) — Total long-term debt, net $ 1,546,003 $ 901,000 (1) Deferred financing costs, net as presented above relate solely to the 2024 Notes. Deferred financing costs associated with our revolving credit facility are presented in noncurrent assets on our condensed consolidated balance sheets.</t>
  </si>
  <si>
    <t>Carrying Amount and Fair value of Long-term Debt</t>
  </si>
  <si>
    <t>The following table sets forth the carrying amount and fair value of our long-term debt, which is not measured at fair value in the condensed consolidated balance sheets as of September 30, 2016 and December 31, 2015 , but for which fair value is disclosed: Fair Value Quoted prices assets Significant Significant Total Carrying (in thousands) As of September 30, 2016: Revolving credit facilities $ — $ 1,153,000 $ — $ 1,153,000 $ 1,153,000 2024 Notes $ — $ 403,752 $ — $ 403,752 $ 393,003 As of December 31, 2015: Revolving credit facilities $ — $ 901,000 $ — $ 901,000 $ 901,000</t>
  </si>
  <si>
    <t>Tallgrass Equity, LLC</t>
  </si>
  <si>
    <t>Schedule of Line of Credit Facilities</t>
  </si>
  <si>
    <t>The following table sets forth the available borrowing capacity under the Tallgrass Equity revolving credit facility as of September 30, 2016 and December 31, 2015 : September 30, 2016 December 31, 2015 (in thousands) Total capacity under the Tallgrass Equity revolving credit facility $ 150,000 $ 150,000 Less: Outstanding borrowings under the Tallgrass Equity revolving credit facility (148,000 ) (148,000 ) Available capacity under the Tallgrass Equity revolving credit facility $ 2,000 $ 2,000</t>
  </si>
  <si>
    <t>The following table sets forth the available borrowing capacity under the TEP revolving credit facility as of September 30, 2016 and December 31, 2015 : September 30, 2016 December 31, 2015 (in thousands) Total capacity under the TEP revolving credit facility $ 1,750,000 $ 1,100,000 Less: Outstanding borrowings under the TEP revolving credit facility (1) (1,005,000 ) (753,000 ) Available capacity under the TEP revolving credit facility $ 745,000 $ 347,000 (1) As of October 31, 2016, our outstanding borrowings under the revolving credit facility were approximately $1.003 billion .</t>
  </si>
  <si>
    <t>Partnership Equity and Distributions Partnership and Equity and Distributions (Tables)</t>
  </si>
  <si>
    <t>Summary of Distributions</t>
  </si>
  <si>
    <t>The following table details the distributions for the periods indicated: Three Months Ended Date Paid Distributions to Class A Shareholders Distributions per Class A Share (in thousands) September 30, 2016 November 14, 2016 (1) $ 12,528 $ 0.2625 June 30, 2016 August 12, 2016 11,693 0.2450 March 31, 2016 May 13, 2016 10,022 0.2100 December 31, 2015 February 12, 2016 8,256 0.1730 September 30, 2015 November 13, 2015 6,872 0.1440 June 30, 2015 August 17, 2015 3,484 0.0730 (2) (1) The distribution announced on October 5, 2016 for the third quarter of 2016 will be paid on November 14, 2016 to Class A shareholders of record at the close of business on October 31, 2016 . (2) The first quarterly distribution declared on July 15, 2015 was prorated for the number of days between the closing of TEGP's initial public offering on May 12, 2015 and the end of the second quarter.</t>
  </si>
  <si>
    <t>TEP Distributions . The following table shows the TEP distributions for the periods indicated: Distributions Limited Partner General Partner Distributions Three Months Ended Date Paid Incentive Distribution Rights General Partner Units Total (in thousands, except per unit amounts) September 30, 2016 November 14, 2016 (1) $ 57,332 $ 26,987 $ 976 $ 85,295 $ 0.7950 June 30, 2016 August 12, 2016 54,442 24,262 911 79,615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1) The distribution announced on October 5, 2016 for the third quarter of 2016 will be paid on November 14, 2016 to unitholders of record at the close of business on October 31, 2016 .</t>
  </si>
  <si>
    <t>Net Income per Class A Share Net Income per Class A Share (Tables)</t>
  </si>
  <si>
    <t>Summary of Net Income per Class A Share</t>
  </si>
  <si>
    <t>The following table illustrates the calculation of basic and diluted net income per Class A share for the three and nine months ended September 30, 2016 and 2015 : Three Months Ended September 30, Nine Months Ended September 30, 2016 2015 2016 2015 (in thousands, except per share data) Basic Net Income per Class A Share: Net income attributable to TEGP $ 7,041 $ 4,423 $ 18,078 $ 14,279 Net income attributable to TEGP from the beginning of the period to May 11, 2015 — — — 7,393 Net income attributable to TEGP subsequent to May 12, 2015 $ 7,041 $ 4,423 $ 18,078 $ 6,886 Basic weighted average Class A Shares outstanding 47,725 47,725 47,725 47,725 Basic net income per Class A share $ 0.15 $ 0.09 $ 0.38 $ 0.14 Diluted Net Income per Class A Share: Net income attributable to TEGP subsequent to May 12, 2015 $ 7,041 $ 4,423 $ 18,078 $ 6,886 Incremental net income attributable to TEGP including the effect of the assumed issuance of Equity Participation Shares 3 2 3 2 Net income attributable to TEGP including incremental net income from assumed issuance of Equity Participation Shares $ 7,044 $ 4,425 $ 18,081 $ 6,888 Basic weighted average Class A Shares outstanding 47,725 47,725 47,725 47,725 Equity Participation Shares equivalent shares 50 83 15 87 Diluted weighted average Class A Shares outstanding 47,775 47,808 47,740 47,812 Diluted net income per Class A Share $ 0.15 $ 0.09 $ 0.38 $ 0.14</t>
  </si>
  <si>
    <t>Reporting Segments (Tables)</t>
  </si>
  <si>
    <t>Summary of TEGP's Segment Information of Revenue</t>
  </si>
  <si>
    <t>The following tables set forth our segment information for the periods indicated: Three Months Ended September 30, 2016 Three Months Ended September 30, 2015 Revenue: Total Inter- External Total Inter- External (in thousands) Crude Oil Transportation &amp; Logistics $ 95,826 $ — $ 95,826 $ 83,272 $ — $ 83,272 Natural Gas Transportation &amp; Logistics 33,812 (1,427 ) 32,385 33,636 (1,346 ) 32,290 Processing &amp; Logistics 23,914 — 23,914 22,606 — 22,606 Corporate and Other — — — — — — Total Revenue $ 153,552 $ (1,427 ) $ 152,125 $ 139,514 $ (1,346 ) $ 138,168 Nine Months Ended September 30, 2016 Nine Months Ended September 30, 2015 Revenue: Total Inter- External Total Inter- External (in thousands) Crude Oil Transportation &amp; Logistics $ 283,868 $ — $ 283,868 $ 208,872 $ — $ 208,872 Natural Gas Transportation &amp; Logistics 94,949 (4,192 ) 90,757 98,215 (4,036 ) 94,179 Processing &amp; Logistics 69,836 — 69,836 82,762 — 82,762 Corporate and Other — — — — — — Total Revenue $ 448,653 $ (4,192 ) $ 444,461 $ 389,849 $ (4,036 ) $ 385,813</t>
  </si>
  <si>
    <t>Summary of TEGP's Segment Information of Earnings</t>
  </si>
  <si>
    <t xml:space="preserve"> Three Months Ended September 30, 2016 Three Months Ended September 30, 2015 Operating Income: Total Inter- External Total Inter- External (in thousands) Crude Oil Transportation &amp; Logistics $ 53,227 $ 1,346 $ 54,573 $ 44,069 $ 1,346 $ 45,415 Natural Gas Transportation &amp; Logistics 14,254 (1,427 ) 12,827 10,499 (1,346 ) 9,153 Processing &amp; Logistics 120 81 201 (212 ) — (212 ) Corporate and Other (3,571 ) — (3,571 ) (1,951 ) — (1,951 ) Total Operating Income $ 64,030 $ — $ 64,030 $ 52,405 $ — $ 52,405 Reconciliation to Net Income: Interest expense, net (12,157 ) (4,982 ) Unrealized gain on derivative instrument (4,419 ) — Equity in earnings of unconsolidated investment 12,066 — Other income, net 480 502 Net income before income tax $ 60,000 $ 47,925 Nine Months Ended September 30, 2016 Nine Months Ended September 30, 2015 Operating Income: Total Inter- External Total Inter- External (in thousands) Crude Oil Transportation &amp; Logistics $ 159,619 $ 4,037 $ 163,656 $ 103,857 $ 4,036 $ 107,893 Natural Gas Transportation &amp; Logistics 35,018 (4,192 ) 30,826 32,989 (4,036 ) 28,953 Processing &amp; Logistics (1,074 ) 155 (919 ) 4,508 — 4,508 Corporate and Other (9,717 ) — (9,717 ) (7,126 ) — (7,126 ) Total Operating Income $ 183,846 $ — $ 183,846 $ 134,228 $ — $ 134,228 Reconciliation to Net Income: Interest expense, net (31,275 ) (12,901 ) Unrealized gain on derivative instrument 5,588 — Equity in earnings of unconsolidated investment 35,387 — Other income, net 1,267 1,983 Net income before income tax $ 194,813 $ 123,310</t>
  </si>
  <si>
    <t>Summary of TEGP's Segment Capital Expenditures</t>
  </si>
  <si>
    <t xml:space="preserve"> Nine Months Ended September 30, Capital Expenditures: 2016 2015 (in thousands) Crude Oil Transportation &amp; Logistics $ 25,985 $ 40,579 Natural Gas Transportation &amp; Logistics 11,146 10,858 Processing &amp; Logistics 8,121 13,709 Corporate and Other — — Total capital expenditures $ 45,252 $ 65,146</t>
  </si>
  <si>
    <t>Summary of TEGP's Segment Information of Assets</t>
  </si>
  <si>
    <t>Assets: September 30, 2016 December 31, 2015 (in thousands) Crude Oil Transportation &amp; Logistics $ 1,417,241 $ 1,439,418 Natural Gas Transportation &amp; Logistics 1,155,372 706,576 Processing &amp; Logistics 405,760 409,795 Corporate and Other 473,833 460,871 Total assets $ 3,452,206 $ 3,016,660</t>
  </si>
  <si>
    <t>Description of Business - Additional Information (Detail)</t>
  </si>
  <si>
    <t>Sep. 30, 2016shares</t>
  </si>
  <si>
    <t>Organization [Line Items]</t>
  </si>
  <si>
    <t>Variable Interest Entity, Ownership Percentage</t>
  </si>
  <si>
    <t>30.35%</t>
  </si>
  <si>
    <t>Tallgrass MLP GP, LLC</t>
  </si>
  <si>
    <t>Limited Liability Company (LLC) or General Partner, Ownership Interest</t>
  </si>
  <si>
    <t>100.00%</t>
  </si>
  <si>
    <t>1.13%</t>
  </si>
  <si>
    <t>General partner units issued</t>
  </si>
  <si>
    <t>Purchase of Stock, Number of Shares Purchased in Transaction</t>
  </si>
  <si>
    <t>Ownership Percentage Of Aggregate Partnership Equity, Including General Partner Units</t>
  </si>
  <si>
    <t>27.18%</t>
  </si>
  <si>
    <t>Equity Method Investment, Ownership Percentage</t>
  </si>
  <si>
    <t>25.00%</t>
  </si>
  <si>
    <t>Summary of Significant Accounting Policies Accounting Policies (Details) - USD ($) $ in Thousands</t>
  </si>
  <si>
    <t>Sep. 01, 2014</t>
  </si>
  <si>
    <t>Sep. 30, 2014</t>
  </si>
  <si>
    <t>Mar. 31, 2015</t>
  </si>
  <si>
    <t>Jan. 01, 2016</t>
  </si>
  <si>
    <t>Mar. 01, 2015</t>
  </si>
  <si>
    <t>Business Acquisition [Line Items]</t>
  </si>
  <si>
    <t>Minimum Quarterly Distribution Required by Partnership Agreement</t>
  </si>
  <si>
    <t>Prorated Minimum Quarterly Distribution Required by Partnership Agreement</t>
  </si>
  <si>
    <t>Business Acquisition, Percentage of Voting Interests Acquired</t>
  </si>
  <si>
    <t>31.30%</t>
  </si>
  <si>
    <t>33.30%</t>
  </si>
  <si>
    <t>Variable Interest Entity VIE Assets and Liabilities (Details) - USD ($) $ in Thousands</t>
  </si>
  <si>
    <t>Variable Interest Entity [Line Items]</t>
  </si>
  <si>
    <t>Acquisitions Equity Method Investments (Details) - Rockies Express Pipeline LLC - USD ($) $ in Thousands</t>
  </si>
  <si>
    <t>May 06, 2016</t>
  </si>
  <si>
    <t>Schedule of Equity Method Investments [Line Items]</t>
  </si>
  <si>
    <t>Equity Method Investment, Difference Between Carrying Amount and Underlying Equity</t>
  </si>
  <si>
    <t>Basis Difference, Amortization Period</t>
  </si>
  <si>
    <t>35 year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Operating Income</t>
  </si>
  <si>
    <t>Equity Method Investment, Summarized Financial Information, Net Income (Loss)</t>
  </si>
  <si>
    <t>Minimum | Long-term Debt</t>
  </si>
  <si>
    <t>2 years</t>
  </si>
  <si>
    <t>Maximum | Long-term Debt</t>
  </si>
  <si>
    <t>25 years</t>
  </si>
  <si>
    <t>Acquisitions Business Acquisition, Pro Forma Information (Details) - USD ($) $ in Thousands</t>
  </si>
  <si>
    <t>Business Acquisition, Pro Forma Revenue</t>
  </si>
  <si>
    <t>Business Acquisition, Pro Forma Net Income (Loss)</t>
  </si>
  <si>
    <t>Acquisitions (Details) $ / shares in Units, $ in Thousands</t>
  </si>
  <si>
    <t>Nov. 02, 2016shares</t>
  </si>
  <si>
    <t>Oct. 31, 2016shares</t>
  </si>
  <si>
    <t>Jul. 21, 2016shares</t>
  </si>
  <si>
    <t>Jul. 01, 2016USD ($)</t>
  </si>
  <si>
    <t>May 06, 2016USD ($)</t>
  </si>
  <si>
    <t>Mar. 29, 2016USD ($)</t>
  </si>
  <si>
    <t>Jan. 01, 2016USD ($)$ / sharesshares</t>
  </si>
  <si>
    <t>Sep. 30, 2016USD ($)</t>
  </si>
  <si>
    <t>Sep. 30, 2015USD ($)</t>
  </si>
  <si>
    <t>Dec. 31, 2015USD ($)</t>
  </si>
  <si>
    <t>Dec. 16, 2015mi</t>
  </si>
  <si>
    <t>Derivative Asset, Noncurrent</t>
  </si>
  <si>
    <t>Partners' Capital Account, Units, Treasury Units Purchased | shares</t>
  </si>
  <si>
    <t>Water Solutions</t>
  </si>
  <si>
    <t>8.00%</t>
  </si>
  <si>
    <t>Subsidiary of Limited Liability Company or Limited Partnership, Ownership Interest</t>
  </si>
  <si>
    <t>Rockies Express Pipeline LLC | Rockies Express Holdings, LLC</t>
  </si>
  <si>
    <t>Payments to Acquire Businesses, Gross</t>
  </si>
  <si>
    <t>Rockies Express Pipeline LLC | Tallgrass Energy Partners</t>
  </si>
  <si>
    <t>Business Acquisition, Equity Interest Issued or Issuable, Number of Shares | shares</t>
  </si>
  <si>
    <t>Common unit, issuance value</t>
  </si>
  <si>
    <t>Total consideration</t>
  </si>
  <si>
    <t>98.00%</t>
  </si>
  <si>
    <t>Pony Express Pipeline | Equity Option</t>
  </si>
  <si>
    <t>Derivative, Term of Contract</t>
  </si>
  <si>
    <t>18 months</t>
  </si>
  <si>
    <t>Option Indexed to Issuer's Equity, Strike Price | $ / shares</t>
  </si>
  <si>
    <t>BNN Western, LLC</t>
  </si>
  <si>
    <t>Miles of water pipeline | mi</t>
  </si>
  <si>
    <t>BNN Western, LLC | Fresh Water Service Contract</t>
  </si>
  <si>
    <t>Lessor Leasing Arrangements, Operating Leases, Term of Contract</t>
  </si>
  <si>
    <t>5 years</t>
  </si>
  <si>
    <t>BNN Western, LLC | Gathering and Disposal Contract</t>
  </si>
  <si>
    <t>9 years</t>
  </si>
  <si>
    <t>Sempra U.S. Gas and Power | Rockies Express Holdings, LLC</t>
  </si>
  <si>
    <t>Public Utilities, Property, Plant and Equipment, Disclosure of Composite Depreciation Rate for Plants in Service</t>
  </si>
  <si>
    <t>2.86%</t>
  </si>
  <si>
    <t>Cash Dividends Paid to Parent Company by Unconsolidated Subsidiaries</t>
  </si>
  <si>
    <t>Equity Method Investment, Underlying Equity in Net Assets</t>
  </si>
  <si>
    <t>Subsequent Event</t>
  </si>
  <si>
    <t>Related Party Transactions - Schedule of Transactions with Affiliated Companies (Detail) - USD ($) $ in Thousands</t>
  </si>
  <si>
    <t>Related Party Transaction [Line Items]</t>
  </si>
  <si>
    <t>Cost of transportation services</t>
  </si>
  <si>
    <t>Operation and maintenance</t>
  </si>
  <si>
    <t>Expenses related to transactions with affiliated companies</t>
  </si>
  <si>
    <t>General and administrative expense</t>
  </si>
  <si>
    <t>Related Party Transactions - Schedule of Balances with Affiliates Included in Accounts Receivables and Accounts Payable in Consolidated Balance Sheets (Detail) - USD ($) $ in Thousands</t>
  </si>
  <si>
    <t>Accounts Receivable, Related Parties, Current</t>
  </si>
  <si>
    <t>Accounts Payable, Related Parties, Current</t>
  </si>
  <si>
    <t>Tallgrass Operations, LLC</t>
  </si>
  <si>
    <t>Deeprock Development, LLC</t>
  </si>
  <si>
    <t>Related Party Transactions - Schedule of Balances of Gas Imbalance with Affiliated Shippers (Detail) - Affiliated Shippers - USD ($) $ in Thousands</t>
  </si>
  <si>
    <t>Affiliate gas imbalance receivables</t>
  </si>
  <si>
    <t>Affiliate gas imbalance payables</t>
  </si>
  <si>
    <t>Related Party Transactions - Additional Information (Detail) - USD ($)</t>
  </si>
  <si>
    <t>Interest Income, Related Party</t>
  </si>
  <si>
    <t>Public Company Expense | Tallgrass Development LP</t>
  </si>
  <si>
    <t>Public company cost reimbursement</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Property, plant and equipment</t>
  </si>
  <si>
    <t>Crude oil pipelines</t>
  </si>
  <si>
    <t>Property , plant and equipment</t>
  </si>
  <si>
    <t>Natural gas pipelines</t>
  </si>
  <si>
    <t>Processing and treating assets</t>
  </si>
  <si>
    <t>Water business assets</t>
  </si>
  <si>
    <t>General and other</t>
  </si>
  <si>
    <t>Construction work in progress</t>
  </si>
  <si>
    <t>Risk Management - Schedule of Fair Value of Derivative Contracts (Detail) - USD ($) $ in Thousands</t>
  </si>
  <si>
    <t>Equity Option</t>
  </si>
  <si>
    <t>Derivatives, Fair Value [Line Items]</t>
  </si>
  <si>
    <t>Derivative asset at fair value</t>
  </si>
  <si>
    <t>Energy commodity derivative contracts</t>
  </si>
  <si>
    <t>Derivative liability at fair value</t>
  </si>
  <si>
    <t>Energy Related Derivative</t>
  </si>
  <si>
    <t>Other Current Assets | Equity Option</t>
  </si>
  <si>
    <t>Other Current Liabilities [Member] | Energy commodity derivative contracts</t>
  </si>
  <si>
    <t>Other Current Liabilities [Member] | Energy Related Derivative</t>
  </si>
  <si>
    <t>Risk Management - Derivative Contracts Included in Consolidated Statement of Income (Detail) - Derivatives not designated as hedging contracts [Member] - USD ($) $ in Thousands</t>
  </si>
  <si>
    <t>Derivative Instruments, Gain (Loss) [Line Items]</t>
  </si>
  <si>
    <t>Amount of gain (loss) recognized in income on derivatives</t>
  </si>
  <si>
    <t>Risk Management - Schedule of Energy Commodity Derivative Contracts Based on Fair Value Hierarchy Established by Codification (Detail) $ in Thousands</t>
  </si>
  <si>
    <t>Equity Option | Quoted prices in active markets for identical assets (Level 1)</t>
  </si>
  <si>
    <t>Equity Option | Significant other observable inputs (Level 2)</t>
  </si>
  <si>
    <t>Equity Option | Significant unobservable inputs (Level 3)</t>
  </si>
  <si>
    <t>Energy Related Derivative | Quoted prices in active markets for identical assets (Level 1)</t>
  </si>
  <si>
    <t>Energy Related Derivative | Significant other observable inputs (Level 2)</t>
  </si>
  <si>
    <t>Energy Related Derivative | Significant unobservable inputs (Level 3)</t>
  </si>
  <si>
    <t>Energy commodity derivative contracts | Quoted prices in active markets for identical assets (Level 1)</t>
  </si>
  <si>
    <t>Energy commodity derivative contracts | Significant other observable inputs (Level 2)</t>
  </si>
  <si>
    <t>Energy commodity derivative contracts | Significant unobservable inputs (Level 3)</t>
  </si>
  <si>
    <t>Risk Management Risk Management - Additional Information (Details) $ in Thousands</t>
  </si>
  <si>
    <t>Oct. 31, 2016USD ($)shares</t>
  </si>
  <si>
    <t>Jul. 21, 2016USD ($)shares</t>
  </si>
  <si>
    <t>Jan. 01, 2016shares</t>
  </si>
  <si>
    <t>Sep. 30, 2016USD ($)Bcfbbl</t>
  </si>
  <si>
    <t>Derivative [Line Items]</t>
  </si>
  <si>
    <t>Partners' Capital Account, Units, Treasury Units Purchased</t>
  </si>
  <si>
    <t>Partial exercise of call option | $</t>
  </si>
  <si>
    <t>Commodity | Energy Related Derivative</t>
  </si>
  <si>
    <t>Derivative, Nonmonetary Notional Amount | bbl</t>
  </si>
  <si>
    <t>Commodity | Energy commodity derivative contracts</t>
  </si>
  <si>
    <t>Derivative, Nonmonetary Notional Amount | Bcf</t>
  </si>
  <si>
    <t>Business Acquisition, Equity Interest Issued or Issuable, Number of Shares</t>
  </si>
  <si>
    <t>Long-term Debt Schedule of Debt (Details) - USD ($) $ in Thousands</t>
  </si>
  <si>
    <t>Debt Instrument [Line Items]</t>
  </si>
  <si>
    <t>Revolving Credit Facility</t>
  </si>
  <si>
    <t>Tallgrass Equity, LLC | Revolving Credit Facility</t>
  </si>
  <si>
    <t>Long-term Debt, Gross</t>
  </si>
  <si>
    <t>Debt Issuance Costs, Net</t>
  </si>
  <si>
    <t>Tallgrass Energy Partners | Senior Notes</t>
  </si>
  <si>
    <t>Tallgrass Energy Partners | Revolving Credit Facility</t>
  </si>
  <si>
    <t>Long-term Debt Capacity under Revolving Credit Facility - Tallgrass Equity (Details) - USD ($)</t>
  </si>
  <si>
    <t>Jan. 04, 2016</t>
  </si>
  <si>
    <t>Nov. 24, 2015</t>
  </si>
  <si>
    <t>May 12, 2015</t>
  </si>
  <si>
    <t>Tallgrass Equity, LLC | Barclays Bank</t>
  </si>
  <si>
    <t>Line of Credit Facility, Maximum Borrowing Capacity</t>
  </si>
  <si>
    <t>Line of Credit Facility, Remaining Borrowing Capacity</t>
  </si>
  <si>
    <t>Tallgrass Energy Partners | Barclays Bank</t>
  </si>
  <si>
    <t>Long-term Debt - Carrying Amount and Fair Value of Long-term Debt (Detail) - USD ($) $ in Thousands</t>
  </si>
  <si>
    <t>Senior Notes</t>
  </si>
  <si>
    <t>Long-term Debt, Fair Value</t>
  </si>
  <si>
    <t>Senior Notes | Quoted prices in active markets for identical assets (Level 1)</t>
  </si>
  <si>
    <t>Senior Notes | Significant other observable inputs (Level 2)</t>
  </si>
  <si>
    <t>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Sep. 01, 2016USD ($)</t>
  </si>
  <si>
    <t>Oct. 31, 2016USD ($)</t>
  </si>
  <si>
    <t>Jan. 04, 2016USD ($)</t>
  </si>
  <si>
    <t>Nov. 24, 2015USD ($)</t>
  </si>
  <si>
    <t>May 12, 2015USD ($)</t>
  </si>
  <si>
    <t>Debt, Weighted Average Interest Rate</t>
  </si>
  <si>
    <t>3.03%</t>
  </si>
  <si>
    <t>Debt Instrument, Interest Rate, Effective Percentage</t>
  </si>
  <si>
    <t>3.28%</t>
  </si>
  <si>
    <t>Tallgrass Equity, LLC | Revolving Credit Facility | Barclays Bank</t>
  </si>
  <si>
    <t>Credit facility commitment fee</t>
  </si>
  <si>
    <t>0.50%</t>
  </si>
  <si>
    <t>Tallgrass Equity, LLC | Maximum | Revolving Credit Facility | Barclays Bank</t>
  </si>
  <si>
    <t>Consolidated leverage ratio</t>
  </si>
  <si>
    <t>2.28%</t>
  </si>
  <si>
    <t>2.72%</t>
  </si>
  <si>
    <t>Tallgrass Energy Partners | Maximum | Revolving Credit Facility | Barclays Bank</t>
  </si>
  <si>
    <t>Contingent Consolidated Leverage Ratio</t>
  </si>
  <si>
    <t>Tallgrass Energy Partners | Minimum | Revolving Credit Facility | Barclays Bank</t>
  </si>
  <si>
    <t>0.30%</t>
  </si>
  <si>
    <t>Consolidated Interest Coverage Ratio One</t>
  </si>
  <si>
    <t>Subsequent Event | Tallgrass Energy Partners | Revolving Credit Facility</t>
  </si>
  <si>
    <t>Senior Notes | Tallgrass Energy Partners</t>
  </si>
  <si>
    <t>Debt Instrument, Interest Rate, Stated Percentage</t>
  </si>
  <si>
    <t>5.50%</t>
  </si>
  <si>
    <t>Partnership Equity and Distributions Partnership and Equity Distributions - TEGP Summary of Distributions (Details) - Tallgrass Energy GP, LP - USD ($) $ / shares in Units, $ in Thousands</t>
  </si>
  <si>
    <t>Jun. 30, 2016</t>
  </si>
  <si>
    <t>Mar. 31, 2016</t>
  </si>
  <si>
    <t>Jun. 30, 2015</t>
  </si>
  <si>
    <t>Distribution Made to Limited Partner [Line Items]</t>
  </si>
  <si>
    <t>Partners' Capital Account, Distributions</t>
  </si>
  <si>
    <t>Distribution Made to Limited Partner, Distributions Paid, Per Unit</t>
  </si>
  <si>
    <t>Partnership Equity and Distributions Partnership Equity and Distributions - TEP Summary of Distributions (Details) - Tallgrass Energy Partners - USD ($) $ / shares in Units, $ in Thousands</t>
  </si>
  <si>
    <t>Limited Partners' Capital Account, Distribution Amount</t>
  </si>
  <si>
    <t>Incentive Distribution, Distribution</t>
  </si>
  <si>
    <t>General Partner Distributions</t>
  </si>
  <si>
    <t>Partnership Equity and Distributions - Additional Information (Detail) - USD ($)</t>
  </si>
  <si>
    <t>Apr. 28, 2016</t>
  </si>
  <si>
    <t>May 17, 2016</t>
  </si>
  <si>
    <t>Feb. 17, 2016</t>
  </si>
  <si>
    <t>May 13, 2015</t>
  </si>
  <si>
    <t>Oct. 31, 2014</t>
  </si>
  <si>
    <t>Limited Partners' Capital Account [Line Items]</t>
  </si>
  <si>
    <t>General Partner Equity Purchase Plan, Authorized Amount</t>
  </si>
  <si>
    <t>Partners' Capital Account, Authorized Amount</t>
  </si>
  <si>
    <t>Partners' Capital Account, Units, Sold in Public Offering</t>
  </si>
  <si>
    <t>SharesIssuedPricePerShareQTD</t>
  </si>
  <si>
    <t>Partners' Capital Account, Public Sale of Units Net of Offering Costs</t>
  </si>
  <si>
    <t>LimitedPartnerOfferingCosts</t>
  </si>
  <si>
    <t>Partners' Capital Account, Units, Sold in Private Placement</t>
  </si>
  <si>
    <t>(Distribution to) Contributions from Predecessor</t>
  </si>
  <si>
    <t>Equity interest held by noncontrolling interests</t>
  </si>
  <si>
    <t>2.00%</t>
  </si>
  <si>
    <t>72.50%</t>
  </si>
  <si>
    <t>69.65%</t>
  </si>
  <si>
    <t>Total Partner Equity Including Portion Attributable to Noncontrolling Interest | Tallgrass Energy Partners</t>
  </si>
  <si>
    <t>Total Partner Equity Including Portion Attributable to Noncontrolling Interest | Tallgrass Equity, LLC</t>
  </si>
  <si>
    <t>Total Partner Equity Including Portion Attributable to Noncontrolling Interest | Tallgrass Energy GP, LP</t>
  </si>
  <si>
    <t>Noncontrolling Interest, Decrease from Distributions to Noncontrolling Interest Holders</t>
  </si>
  <si>
    <t>Noncontrolling Interest | Tallgrass Energy Partners</t>
  </si>
  <si>
    <t>Noncontrolling Interest | Tallgrass Energy GP, LP</t>
  </si>
  <si>
    <t>Common Class A | Tallgrass Energy Partners</t>
  </si>
  <si>
    <t>Common Class A | Tallgrass Energy GP, LP</t>
  </si>
  <si>
    <t>Net Income per Class A Share Net Income per Class A Share (Details) - USD ($) $ / shares in Units, shares in Thousands, $ in Thousands</t>
  </si>
  <si>
    <t>Incremental net income attributable to TEGP including the effect of the assumed issuance of Equity Participation Shares</t>
  </si>
  <si>
    <t>Net income attributable to TEGP including incremental net income from assumed issuance of Equity Participation Shares</t>
  </si>
  <si>
    <t>Equity Participation Shares equivalent shares</t>
  </si>
  <si>
    <t>Diluted weighted average Class A Shares outstanding</t>
  </si>
  <si>
    <t>Diluted net income per Class A Share</t>
  </si>
  <si>
    <t>Regulatory Matters Regulatory Matters (Details) MMBTU / d in Thousands</t>
  </si>
  <si>
    <t>Sep. 30, 2016MMBTU / d</t>
  </si>
  <si>
    <t>Public Utilities, General Disclosures [Line Items]</t>
  </si>
  <si>
    <t>Capacity Enhancement</t>
  </si>
  <si>
    <t>Clarington, Ohio to Lebanon, Ohio [Member]</t>
  </si>
  <si>
    <t>Clarington, Ohio to Moultrie County, Illinois [Member]</t>
  </si>
  <si>
    <t>Legal and Environmental Matters - Additional Information (Detail) $ in Millions</t>
  </si>
  <si>
    <t>May 20, 2016USD ($)</t>
  </si>
  <si>
    <t>Sep. 30, 2016USD ($)Bcf / dft-lbmi</t>
  </si>
  <si>
    <t>Dec. 31, 2016USD ($)mi</t>
  </si>
  <si>
    <t>Apr. 14, 2016USD ($)</t>
  </si>
  <si>
    <t>Loss Contingencies [Line Items]</t>
  </si>
  <si>
    <t>Environmental accruals</t>
  </si>
  <si>
    <t>Trailblazer [Member]</t>
  </si>
  <si>
    <t>Maximum Allowable Operating Pressure | ft-lb</t>
  </si>
  <si>
    <t>Excavation Digs</t>
  </si>
  <si>
    <t>Aggregate Cost of Excavation Digs</t>
  </si>
  <si>
    <t>Contractual indemnity provided to TEP by TD</t>
  </si>
  <si>
    <t>Annual deductible</t>
  </si>
  <si>
    <t>Minimum | Trailblazer [Member]</t>
  </si>
  <si>
    <t>Miles of Natural Gas Pipeline Needing Repair or Replacement | mi</t>
  </si>
  <si>
    <t>Pipeline replacement costs</t>
  </si>
  <si>
    <t>Maximum | Trailblazer [Member]</t>
  </si>
  <si>
    <t>Subsequent Event | Trailblazer [Member]</t>
  </si>
  <si>
    <t>Estimated pipe replacement cost</t>
  </si>
  <si>
    <t>Mineral Management Service Lawsuit [Member]</t>
  </si>
  <si>
    <t>Litigation Settlement, Amount</t>
  </si>
  <si>
    <t>Ultra Resources Complaint [Member]</t>
  </si>
  <si>
    <t>Firm transportation service agreement | Bcf / d</t>
  </si>
  <si>
    <t>Gain Contingency, Unrecorded Amount</t>
  </si>
  <si>
    <t>Michels Corporation Complaint [Member]</t>
  </si>
  <si>
    <t>Loss Contingency, Damages Sought, Value</t>
  </si>
  <si>
    <t>Reporting Segments - Summary of TEGP's Segment Information of Revenue (Detail) - USD ($) $ in Thousands</t>
  </si>
  <si>
    <t>Segment Reporting Information [Line Items]</t>
  </si>
  <si>
    <t>Revenues</t>
  </si>
  <si>
    <t>TEGP | Crude Oil Transportation &amp; Logistics</t>
  </si>
  <si>
    <t>TEGP | Natural Gas Transportation &amp; Logistics</t>
  </si>
  <si>
    <t>TEGP | Processing &amp; Logistics</t>
  </si>
  <si>
    <t>TEGP | Corporate and Other</t>
  </si>
  <si>
    <t>TEGP | Operating Segments</t>
  </si>
  <si>
    <t>TEGP | Operating Segments | Crude Oil Transportation &amp; Logistics</t>
  </si>
  <si>
    <t>TEGP | Operating Segments | Natural Gas Transportation &amp; Logistics</t>
  </si>
  <si>
    <t>TEGP | Operating Segments | Processing &amp; Logistics</t>
  </si>
  <si>
    <t>TEGP | Operating Segments | Corporate and Other</t>
  </si>
  <si>
    <t>TEGP | Inter-Segment</t>
  </si>
  <si>
    <t>TEGP | Inter-Segment | Crude Oil Transportation &amp; Logistics</t>
  </si>
  <si>
    <t>TEGP | Inter-Segment | Natural Gas Transportation &amp; Logistics</t>
  </si>
  <si>
    <t>TEGP | Inter-Segment | Processing &amp; Logistics</t>
  </si>
  <si>
    <t>TEGP | Inter-Segment | Corporate and Other</t>
  </si>
  <si>
    <t>Reporting Segments - Summary of TEGP's Segment Information of Earnings (Detail) - USD ($) $ in Thousands</t>
  </si>
  <si>
    <t>Operating Income (Loss)</t>
  </si>
  <si>
    <t>Reconciliation to Net Income:</t>
  </si>
  <si>
    <t>Net income before income tax</t>
  </si>
  <si>
    <t>TEGP | Segment Reconciling Items</t>
  </si>
  <si>
    <t>Reporting Segments Reporting Segments - Summary of TEP's Segment Information for Payments to Acquire Plant, Property and Equipment (Details) - USD ($) $ in Thousands</t>
  </si>
  <si>
    <t>Reporting Segments - Summary of TEGP's Segment Information of Assets (Detail) - USD ($) $ in Thousands</t>
  </si>
  <si>
    <t>Segment assets</t>
  </si>
  <si>
    <t>Reporting Segments - Additional Information (Detail) - Segment</t>
  </si>
  <si>
    <t>Number of reportable segments</t>
  </si>
  <si>
    <t>Rockies Express Holdings, LLC | Sempra U.S. Gas and Power</t>
  </si>
  <si>
    <t>Label</t>
  </si>
  <si>
    <t>Element</t>
  </si>
  <si>
    <t>Value</t>
  </si>
  <si>
    <t>Tallgrass Energy GP, LP Predecessor [Member]</t>
  </si>
  <si>
    <t>Net Income (Loss), Including Portion Attributable to Noncontrolling Interest</t>
  </si>
  <si>
    <t>us-gaap_ProfitLoss</t>
  </si>
  <si>
    <t>Common Class A [Member]</t>
  </si>
  <si>
    <t>Common Class B [Member]</t>
  </si>
  <si>
    <t>Noncontrolling Interest [Member]</t>
  </si>
  <si>
    <t>Total Partner Equity Including Portion Attributable to Noncontrolling Interest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365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row>
    <row spans="1:3" r="15">
      <c t="s" s="3" r="A15">
        <v>4</v>
      </c>
    </row>
    <row spans="1:3" r="16">
      <c t="s" s="4" r="A16">
        <v>24</v>
      </c>
      <c t="n" s="6" r="C16">
        <v>47725000</v>
      </c>
    </row>
    <row spans="1:3" r="17">
      <c t="s" s="4" r="A17">
        <v>25</v>
      </c>
    </row>
    <row spans="1:3" r="18">
      <c t="s" s="3" r="A18">
        <v>4</v>
      </c>
    </row>
    <row spans="1:3" r="19">
      <c t="s" s="4" r="A19">
        <v>24</v>
      </c>
      <c t="n" s="6" r="C19">
        <v>109504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203</v>
      </c>
    </row>
    <row spans="1:2" r="4">
      <c t="s" s="4" r="A4">
        <v>141</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58</v>
      </c>
    </row>
    <row spans="1:2" r="4">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359</v>
      </c>
      <c t="n" s="7" r="C3">
        <v>2234</v>
      </c>
    </row>
    <row spans="1:3" r="4">
      <c t="s" s="4" r="A4">
        <v>30</v>
      </c>
      <c t="n" s="6" r="B4">
        <v>53085</v>
      </c>
      <c t="n" s="6" r="C4">
        <v>57757</v>
      </c>
    </row>
    <row spans="1:3" r="5">
      <c t="s" s="4" r="A5">
        <v>31</v>
      </c>
      <c t="n" s="6" r="B5">
        <v>890</v>
      </c>
      <c t="n" s="6" r="C5">
        <v>1227</v>
      </c>
    </row>
    <row spans="1:3" r="6">
      <c t="s" s="4" r="A6">
        <v>32</v>
      </c>
      <c t="n" s="6" r="B6">
        <v>13375</v>
      </c>
      <c t="n" s="6" r="C6">
        <v>13793</v>
      </c>
    </row>
    <row spans="1:3" r="7">
      <c t="s" s="4" r="A7">
        <v>33</v>
      </c>
      <c t="n" s="6" r="B7">
        <v>25690</v>
      </c>
      <c t="n" s="6" r="C7">
        <v>0</v>
      </c>
    </row>
    <row spans="1:3" r="8">
      <c t="s" s="4" r="A8">
        <v>34</v>
      </c>
      <c t="n" s="6" r="B8">
        <v>3838</v>
      </c>
      <c t="n" s="6" r="C8">
        <v>2835</v>
      </c>
    </row>
    <row spans="1:3" r="9">
      <c t="s" s="4" r="A9">
        <v>35</v>
      </c>
      <c t="n" s="6" r="B9">
        <v>98237</v>
      </c>
      <c t="n" s="6" r="C9">
        <v>77846</v>
      </c>
    </row>
    <row spans="1:3" r="10">
      <c t="s" s="4" r="A10">
        <v>36</v>
      </c>
      <c t="n" s="6" r="B10">
        <v>2003532</v>
      </c>
      <c t="n" s="6" r="C10">
        <v>2025018</v>
      </c>
    </row>
    <row spans="1:3" r="11">
      <c t="s" s="4" r="A11">
        <v>37</v>
      </c>
      <c t="n" s="6" r="B11">
        <v>343288</v>
      </c>
      <c t="n" s="6" r="C11">
        <v>343288</v>
      </c>
    </row>
    <row spans="1:3" r="12">
      <c t="s" s="4" r="A12">
        <v>38</v>
      </c>
      <c t="n" s="6" r="B12">
        <v>94280</v>
      </c>
      <c t="n" s="6" r="C12">
        <v>96546</v>
      </c>
    </row>
    <row spans="1:3" r="13">
      <c t="s" s="4" r="A13">
        <v>39</v>
      </c>
      <c t="n" s="6" r="B13">
        <v>455401</v>
      </c>
      <c t="n" s="6" r="C13">
        <v>0</v>
      </c>
    </row>
    <row spans="1:3" r="14">
      <c t="s" s="4" r="A14">
        <v>40</v>
      </c>
      <c t="n" s="6" r="B14">
        <v>439638</v>
      </c>
      <c t="n" s="6" r="C14">
        <v>452430</v>
      </c>
    </row>
    <row spans="1:3" r="15">
      <c t="s" s="4" r="A15">
        <v>41</v>
      </c>
      <c t="n" s="6" r="B15">
        <v>7014</v>
      </c>
      <c t="n" s="6" r="C15">
        <v>6638</v>
      </c>
    </row>
    <row spans="1:3" r="16">
      <c t="s" s="4" r="A16">
        <v>42</v>
      </c>
      <c t="n" s="6" r="B16">
        <v>10816</v>
      </c>
      <c t="n" s="6" r="C16">
        <v>14894</v>
      </c>
    </row>
    <row spans="1:3" r="17">
      <c t="s" s="4" r="A17">
        <v>43</v>
      </c>
      <c t="n" s="6" r="B17">
        <v>3452206</v>
      </c>
      <c t="n" s="6" r="C17">
        <v>3016660</v>
      </c>
    </row>
    <row spans="1:3" r="18">
      <c t="s" s="3" r="A18">
        <v>44</v>
      </c>
    </row>
    <row spans="1:3" r="19">
      <c t="s" s="4" r="A19">
        <v>45</v>
      </c>
      <c t="n" s="6" r="B19">
        <v>17046</v>
      </c>
      <c t="n" s="6" r="C19">
        <v>22218</v>
      </c>
    </row>
    <row spans="1:3" r="20">
      <c t="s" s="4" r="A20">
        <v>46</v>
      </c>
      <c t="n" s="6" r="B20">
        <v>6097</v>
      </c>
      <c t="n" s="6" r="C20">
        <v>7755</v>
      </c>
    </row>
    <row spans="1:3" r="21">
      <c t="s" s="4" r="A21">
        <v>31</v>
      </c>
      <c t="n" s="6" r="B21">
        <v>1117</v>
      </c>
      <c t="n" s="6" r="C21">
        <v>1605</v>
      </c>
    </row>
    <row spans="1:3" r="22">
      <c t="s" s="4" r="A22">
        <v>47</v>
      </c>
      <c t="n" s="6" r="B22">
        <v>197</v>
      </c>
      <c t="n" s="6" r="C22">
        <v>0</v>
      </c>
    </row>
    <row spans="1:3" r="23">
      <c t="s" s="4" r="A23">
        <v>48</v>
      </c>
      <c t="n" s="6" r="B23">
        <v>20676</v>
      </c>
      <c t="n" s="6" r="C23">
        <v>13844</v>
      </c>
    </row>
    <row spans="1:3" r="24">
      <c t="s" s="4" r="A24">
        <v>49</v>
      </c>
      <c t="n" s="6" r="B24">
        <v>10273</v>
      </c>
      <c t="n" s="6" r="C24">
        <v>10206</v>
      </c>
    </row>
    <row spans="1:3" r="25">
      <c t="s" s="4" r="A25">
        <v>50</v>
      </c>
      <c t="n" s="6" r="B25">
        <v>52138</v>
      </c>
      <c t="n" s="6" r="C25">
        <v>26511</v>
      </c>
    </row>
    <row spans="1:3" r="26">
      <c t="s" s="4" r="A26">
        <v>51</v>
      </c>
      <c t="n" s="6" r="B26">
        <v>6725</v>
      </c>
      <c t="n" s="6" r="C26">
        <v>6880</v>
      </c>
    </row>
    <row spans="1:3" r="27">
      <c t="s" s="4" r="A27">
        <v>52</v>
      </c>
      <c t="n" s="6" r="B27">
        <v>114269</v>
      </c>
      <c t="n" s="6" r="C27">
        <v>89019</v>
      </c>
    </row>
    <row spans="1:3" r="28">
      <c t="s" s="4" r="A28">
        <v>53</v>
      </c>
      <c t="n" s="6" r="B28">
        <v>1546003</v>
      </c>
      <c t="n" s="6" r="C28">
        <v>901000</v>
      </c>
    </row>
    <row spans="1:3" r="29">
      <c t="s" s="4" r="A29">
        <v>54</v>
      </c>
      <c t="n" s="6" r="B29">
        <v>7341</v>
      </c>
      <c t="n" s="6" r="C29">
        <v>5143</v>
      </c>
    </row>
    <row spans="1:3" r="30">
      <c t="s" s="4" r="A30">
        <v>55</v>
      </c>
      <c t="n" s="6" r="B30">
        <v>1553344</v>
      </c>
      <c t="n" s="6" r="C30">
        <v>906143</v>
      </c>
    </row>
    <row spans="1:3" r="31">
      <c t="s" s="4" r="A31">
        <v>56</v>
      </c>
      <c t="s" s="4" r="B31">
        <v>57</v>
      </c>
      <c t="s" s="4" r="C31">
        <v>57</v>
      </c>
    </row>
    <row spans="1:3" r="32">
      <c t="s" s="3" r="A32">
        <v>58</v>
      </c>
    </row>
    <row spans="1:3" r="33">
      <c t="s" s="4" r="A33">
        <v>59</v>
      </c>
      <c t="n" s="6" r="B33">
        <v>168058</v>
      </c>
      <c t="n" s="6" r="C33">
        <v>422310</v>
      </c>
    </row>
    <row spans="1:3" r="34">
      <c t="s" s="4" r="A34">
        <v>60</v>
      </c>
      <c t="n" s="6" r="B34">
        <v>1616535</v>
      </c>
      <c t="n" s="6" r="C34">
        <v>1599188</v>
      </c>
    </row>
    <row spans="1:3" r="35">
      <c t="s" s="4" r="A35">
        <v>61</v>
      </c>
      <c t="n" s="6" r="B35">
        <v>1784593</v>
      </c>
      <c t="n" s="6" r="C35">
        <v>2021498</v>
      </c>
    </row>
    <row spans="1:3" r="36">
      <c t="s" s="4" r="A36">
        <v>62</v>
      </c>
      <c t="n" s="6" r="B36">
        <v>3452206</v>
      </c>
      <c t="n" s="6" r="C36">
        <v>3016660</v>
      </c>
    </row>
    <row spans="1:3" r="37">
      <c t="s" s="4" r="A37">
        <v>63</v>
      </c>
    </row>
    <row spans="1:3" r="38">
      <c t="s" s="3" r="A38">
        <v>58</v>
      </c>
    </row>
    <row spans="1:3" r="39">
      <c t="s" s="4" r="A39">
        <v>59</v>
      </c>
      <c t="n" s="6" r="B39">
        <v>168058</v>
      </c>
      <c t="n" s="6" r="C39">
        <v>422310</v>
      </c>
    </row>
    <row spans="1:3" r="40">
      <c t="s" s="4" r="A40">
        <v>64</v>
      </c>
    </row>
    <row spans="1:3" r="41">
      <c t="s" s="3" r="A41">
        <v>58</v>
      </c>
    </row>
    <row spans="1:3" r="42">
      <c t="s" s="4" r="A42">
        <v>59</v>
      </c>
      <c t="n" s="7" r="B42">
        <v>0</v>
      </c>
      <c t="n" s="7" r="C4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43</v>
      </c>
      <c t="s" s="2" r="B1">
        <v>1</v>
      </c>
    </row>
    <row spans="1:2" r="2">
      <c t="s" s="2" r="B2">
        <v>2</v>
      </c>
    </row>
    <row spans="1:2" r="3">
      <c t="s" s="3" r="A3">
        <v>198</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6</v>
      </c>
      <c t="s" s="2" r="B1">
        <v>1</v>
      </c>
    </row>
    <row spans="1:2" r="2">
      <c t="s" s="2" r="B2">
        <v>2</v>
      </c>
    </row>
    <row spans="1:2" r="3">
      <c t="s" s="3" r="A3">
        <v>215</v>
      </c>
    </row>
    <row spans="1:2" r="4">
      <c t="s" s="4" r="A4">
        <v>257</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58</v>
      </c>
      <c t="s" s="2" r="B1">
        <v>1</v>
      </c>
    </row>
    <row spans="1:2" r="2">
      <c t="s" s="2" r="B2">
        <v>2</v>
      </c>
    </row>
    <row spans="1:2" r="3">
      <c t="s" s="3" r="A3">
        <v>20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6</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0</v>
      </c>
      <c t="s" s="2" r="B1">
        <v>1</v>
      </c>
    </row>
    <row spans="1:2" r="2">
      <c t="s" s="2" r="B2">
        <v>2</v>
      </c>
    </row>
    <row spans="1:2" r="3">
      <c t="s" s="3" r="A3">
        <v>209</v>
      </c>
    </row>
    <row spans="1:2" r="4">
      <c t="s" s="4" r="A4">
        <v>271</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2</v>
      </c>
      <c t="s" s="2" r="B1">
        <v>1</v>
      </c>
    </row>
    <row spans="1:2" r="2">
      <c t="s" s="2" r="B2">
        <v>2</v>
      </c>
    </row>
    <row spans="1:2" r="3">
      <c t="s" s="3" r="A3">
        <v>212</v>
      </c>
    </row>
    <row spans="1:2" r="4">
      <c t="s" s="4" r="A4">
        <v>273</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5</v>
      </c>
      <c t="s" s="2" r="B1">
        <v>66</v>
      </c>
      <c t="s" s="2" r="C1">
        <v>1</v>
      </c>
    </row>
    <row spans="1:4" r="2">
      <c t="s" s="2" r="B2">
        <v>2</v>
      </c>
      <c t="s" s="2" r="C2">
        <v>2</v>
      </c>
      <c t="s" s="2" r="D2">
        <v>27</v>
      </c>
    </row>
    <row spans="1:4" r="3">
      <c t="s" s="4" r="A3">
        <v>67</v>
      </c>
      <c t="n" s="7" r="B3">
        <v>-4419000</v>
      </c>
      <c t="n" s="7" r="C3">
        <v>5588000</v>
      </c>
    </row>
    <row spans="1:4" r="4">
      <c t="s" s="4" r="A4">
        <v>41</v>
      </c>
      <c t="n" s="6" r="B4">
        <v>7014000</v>
      </c>
      <c t="n" s="6" r="C4">
        <v>7014000</v>
      </c>
      <c t="n" s="7" r="D4">
        <v>6638000</v>
      </c>
    </row>
    <row spans="1:4" r="5">
      <c t="s" s="4" r="A5">
        <v>45</v>
      </c>
      <c t="n" s="7" r="B5">
        <v>17046000</v>
      </c>
      <c t="n" s="7" r="C5">
        <v>17046000</v>
      </c>
      <c t="n" s="7" r="D5">
        <v>22218000</v>
      </c>
    </row>
    <row spans="1:4" r="6">
      <c t="s" s="4" r="A6">
        <v>63</v>
      </c>
    </row>
    <row spans="1:4" r="7">
      <c t="s" s="4" r="A7">
        <v>68</v>
      </c>
      <c t="n" s="6" r="B7">
        <v>47725000</v>
      </c>
      <c t="n" s="6" r="C7">
        <v>47725000</v>
      </c>
      <c t="n" s="6" r="D7">
        <v>47725000</v>
      </c>
    </row>
    <row spans="1:4" r="8">
      <c t="s" s="4" r="A8">
        <v>64</v>
      </c>
    </row>
    <row spans="1:4" r="9">
      <c t="s" s="4" r="A9">
        <v>68</v>
      </c>
      <c t="n" s="6" r="B9">
        <v>109504440</v>
      </c>
      <c t="n" s="6" r="C9">
        <v>109504440</v>
      </c>
      <c t="n" s="6" r="D9">
        <v>109504440</v>
      </c>
    </row>
    <row spans="1:4" r="10">
      <c t="s" s="4" r="A10">
        <v>69</v>
      </c>
    </row>
    <row spans="1:4" r="11">
      <c t="s" s="4" r="A11">
        <v>45</v>
      </c>
      <c t="n" s="7" r="B11">
        <v>0</v>
      </c>
      <c t="n" s="7" r="C11">
        <v>0</v>
      </c>
      <c t="n" s="7" r="D11">
        <v>10554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9</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t="s" s="1" r="A1">
        <v>281</v>
      </c>
      <c t="s" s="2" r="B1">
        <v>1</v>
      </c>
    </row>
    <row spans="1:2" r="2">
      <c t="s" s="2" r="B2">
        <v>2</v>
      </c>
    </row>
    <row spans="1:2" r="3">
      <c t="s" s="3" r="A3">
        <v>282</v>
      </c>
    </row>
    <row spans="1:2" r="4">
      <c t="s" s="4" r="A4">
        <v>283</v>
      </c>
      <c t="s" s="4" r="B4">
        <v>284</v>
      </c>
    </row>
    <row spans="1:2" r="5">
      <c t="s" s="4" r="A5">
        <v>285</v>
      </c>
      <c t="s" s="4" r="B5">
        <v>286</v>
      </c>
    </row>
    <row spans="1:2" r="6">
      <c t="s" s="4" r="A6">
        <v>287</v>
      </c>
    </row>
    <row spans="1:2" r="7">
      <c t="s" s="3" r="A7">
        <v>282</v>
      </c>
    </row>
    <row spans="1:2" r="8">
      <c t="s" s="4" r="A8">
        <v>288</v>
      </c>
      <c t="s" s="4" r="B8">
        <v>289</v>
      </c>
    </row>
    <row spans="1:2" r="9">
      <c t="s" s="4" r="A9">
        <v>109</v>
      </c>
    </row>
    <row spans="1:2" r="10">
      <c t="s" s="3" r="A10">
        <v>282</v>
      </c>
    </row>
    <row spans="1:2" r="11">
      <c t="s" s="4" r="A11">
        <v>288</v>
      </c>
      <c t="s" s="4" r="B11">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4" r="A3">
        <v>110</v>
      </c>
    </row>
    <row spans="1:2" r="4">
      <c t="s" s="4" r="A4">
        <v>292</v>
      </c>
      <c t="s" s="4" r="B4">
        <v>293</v>
      </c>
    </row>
    <row spans="1:2" r="5">
      <c t="s" s="4" r="A5">
        <v>109</v>
      </c>
    </row>
    <row spans="1:2" r="6">
      <c t="s" s="4" r="A6">
        <v>292</v>
      </c>
      <c t="s" s="4" r="B6">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5</v>
      </c>
      <c t="s" s="2" r="B1">
        <v>1</v>
      </c>
    </row>
    <row spans="1:2" r="2">
      <c t="s" s="2" r="B2">
        <v>2</v>
      </c>
    </row>
    <row spans="1:2" r="3">
      <c t="s" s="3" r="A3">
        <v>227</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98</v>
      </c>
      <c t="s" s="2" r="B1">
        <v>1</v>
      </c>
    </row>
    <row spans="1:2" r="2">
      <c t="s" s="2" r="B2">
        <v>2</v>
      </c>
    </row>
    <row spans="1:2" r="3">
      <c t="s" s="3" r="A3">
        <v>237</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s="1" r="A1">
        <v>307</v>
      </c>
      <c t="s" s="2" r="B1">
        <v>1</v>
      </c>
    </row>
    <row spans="1:2" r="2">
      <c t="s" s="2" r="B2">
        <v>308</v>
      </c>
    </row>
    <row spans="1:2" r="3">
      <c t="s" s="4" r="A3">
        <v>287</v>
      </c>
    </row>
    <row spans="1:2" r="4">
      <c t="s" s="3" r="A4">
        <v>309</v>
      </c>
    </row>
    <row spans="1:2" r="5">
      <c t="s" s="4" r="A5">
        <v>310</v>
      </c>
      <c t="s" s="4" r="B5">
        <v>311</v>
      </c>
    </row>
    <row spans="1:2" r="6">
      <c t="s" s="4" r="A6">
        <v>312</v>
      </c>
    </row>
    <row spans="1:2" r="7">
      <c t="s" s="3" r="A7">
        <v>309</v>
      </c>
    </row>
    <row spans="1:2" r="8">
      <c t="s" s="4" r="A8">
        <v>313</v>
      </c>
      <c t="s" s="4" r="B8">
        <v>314</v>
      </c>
    </row>
    <row spans="1:2" r="9">
      <c t="s" s="4" r="A9">
        <v>109</v>
      </c>
    </row>
    <row spans="1:2" r="10">
      <c t="s" s="3" r="A10">
        <v>309</v>
      </c>
    </row>
    <row spans="1:2" r="11">
      <c t="s" s="4" r="A11">
        <v>313</v>
      </c>
      <c t="s" s="4" r="B11">
        <v>315</v>
      </c>
    </row>
    <row spans="1:2" r="12">
      <c t="s" s="4" r="A12">
        <v>316</v>
      </c>
      <c t="n" s="6" r="B12">
        <v>834391</v>
      </c>
    </row>
    <row spans="1:2" r="13">
      <c t="s" s="4" r="A13">
        <v>317</v>
      </c>
      <c t="n" s="6" r="B13">
        <v>20000000</v>
      </c>
    </row>
    <row spans="1:2" r="14">
      <c t="s" s="4" r="A14">
        <v>318</v>
      </c>
      <c t="s" s="4" r="B14">
        <v>319</v>
      </c>
    </row>
    <row spans="1:2" r="15">
      <c t="s" s="4" r="A15">
        <v>193</v>
      </c>
    </row>
    <row spans="1:2" r="16">
      <c t="s" s="3" r="A16">
        <v>309</v>
      </c>
    </row>
    <row spans="1:2" r="17">
      <c t="s" s="4" r="A17">
        <v>320</v>
      </c>
      <c t="s" s="4" r="B17">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22</v>
      </c>
      <c t="s" s="2" r="B1">
        <v>323</v>
      </c>
      <c t="s" s="2" r="C1">
        <v>324</v>
      </c>
      <c t="s" s="2" r="D1">
        <v>325</v>
      </c>
      <c t="s" s="2" r="E1">
        <v>2</v>
      </c>
      <c t="s" s="2" r="F1">
        <v>27</v>
      </c>
      <c t="s" s="2" r="G1">
        <v>71</v>
      </c>
      <c t="s" s="2" r="H1">
        <v>326</v>
      </c>
      <c t="s" s="2" r="I1">
        <v>327</v>
      </c>
    </row>
    <row spans="1:9" r="2">
      <c t="s" s="4" r="A2">
        <v>108</v>
      </c>
    </row>
    <row spans="1:9" r="3">
      <c t="s" s="3" r="A3">
        <v>328</v>
      </c>
    </row>
    <row spans="1:9" r="4">
      <c t="s" s="4" r="A4">
        <v>329</v>
      </c>
      <c t="n" s="7" r="F4">
        <v>36650</v>
      </c>
      <c t="n" s="7" r="G4">
        <v>16650</v>
      </c>
    </row>
    <row spans="1:9" r="5">
      <c t="s" s="4" r="A5">
        <v>330</v>
      </c>
      <c t="n" s="7" r="C5">
        <v>5400</v>
      </c>
      <c t="n" s="7" r="D5">
        <v>23500</v>
      </c>
    </row>
    <row spans="1:9" r="6">
      <c t="s" s="4" r="A6">
        <v>331</v>
      </c>
      <c t="s" s="4" r="H6">
        <v>332</v>
      </c>
      <c t="s" s="4" r="I6">
        <v>333</v>
      </c>
    </row>
    <row spans="1:9" r="7">
      <c t="s" s="4" r="A7">
        <v>287</v>
      </c>
    </row>
    <row spans="1:9" r="8">
      <c t="s" s="3" r="A8">
        <v>328</v>
      </c>
    </row>
    <row spans="1:9" r="9">
      <c t="s" s="4" r="A9">
        <v>310</v>
      </c>
      <c t="s" s="4" r="E9">
        <v>311</v>
      </c>
    </row>
    <row spans="1:9" r="10">
      <c t="s" s="4" r="A10">
        <v>108</v>
      </c>
    </row>
    <row spans="1:9" r="11">
      <c t="s" s="3" r="A11">
        <v>328</v>
      </c>
    </row>
    <row spans="1:9" r="12">
      <c t="s" s="4" r="A12">
        <v>310</v>
      </c>
      <c t="s" s="4" r="B12">
        <v>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34</v>
      </c>
      <c t="s" s="2" r="B1">
        <v>1</v>
      </c>
    </row>
    <row spans="1:5" r="2">
      <c t="s" s="2" r="B2">
        <v>2</v>
      </c>
      <c t="s" s="2" r="C2">
        <v>326</v>
      </c>
      <c t="s" s="2" r="D2">
        <v>27</v>
      </c>
      <c t="s" s="2" r="E2">
        <v>327</v>
      </c>
    </row>
    <row spans="1:5" r="3">
      <c t="s" s="3" r="A3">
        <v>335</v>
      </c>
    </row>
    <row spans="1:5" r="4">
      <c t="s" s="4" r="A4">
        <v>40</v>
      </c>
      <c t="n" s="7" r="B4">
        <v>439638</v>
      </c>
      <c t="n" s="7" r="D4">
        <v>452430</v>
      </c>
    </row>
    <row spans="1:5" r="5">
      <c t="s" s="4" r="A5">
        <v>287</v>
      </c>
    </row>
    <row spans="1:5" r="6">
      <c t="s" s="3" r="A6">
        <v>335</v>
      </c>
    </row>
    <row spans="1:5" r="7">
      <c t="s" s="4" r="A7">
        <v>310</v>
      </c>
      <c t="s" s="4" r="B7">
        <v>311</v>
      </c>
    </row>
    <row spans="1:5" r="8">
      <c t="s" s="4" r="A8">
        <v>108</v>
      </c>
    </row>
    <row spans="1:5" r="9">
      <c t="s" s="3" r="A9">
        <v>335</v>
      </c>
    </row>
    <row spans="1:5" r="10">
      <c t="s" s="4" r="A10">
        <v>331</v>
      </c>
      <c t="s" s="4" r="C10">
        <v>332</v>
      </c>
      <c t="s" s="4" r="E10">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336</v>
      </c>
      <c t="s" s="2" r="B1">
        <v>337</v>
      </c>
      <c t="s" s="2" r="C1">
        <v>2</v>
      </c>
      <c t="s" s="2" r="D1">
        <v>2</v>
      </c>
      <c t="s" s="2" r="E1">
        <v>2</v>
      </c>
    </row>
    <row spans="1:5" r="2">
      <c t="s" s="3" r="A2">
        <v>338</v>
      </c>
    </row>
    <row spans="1:5" r="3">
      <c t="s" s="4" r="A3">
        <v>339</v>
      </c>
      <c t="n" s="7" r="C3">
        <v>-399109</v>
      </c>
      <c t="n" s="7" r="D3">
        <v>-399109</v>
      </c>
      <c t="n" s="7" r="E3">
        <v>-399109</v>
      </c>
    </row>
    <row spans="1:5" r="4">
      <c t="s" s="4" r="A4">
        <v>340</v>
      </c>
      <c t="s" s="4" r="B4">
        <v>341</v>
      </c>
    </row>
    <row spans="1:5" r="5">
      <c t="s" s="4" r="A5">
        <v>342</v>
      </c>
      <c t="n" s="6" r="C5">
        <v>170472</v>
      </c>
      <c t="n" s="6" r="D5">
        <v>170472</v>
      </c>
      <c t="n" s="6" r="E5">
        <v>170472</v>
      </c>
    </row>
    <row spans="1:5" r="6">
      <c t="s" s="4" r="A6">
        <v>343</v>
      </c>
      <c t="n" s="6" r="C6">
        <v>6058941</v>
      </c>
      <c t="n" s="6" r="D6">
        <v>6058941</v>
      </c>
      <c t="n" s="6" r="E6">
        <v>6058941</v>
      </c>
    </row>
    <row spans="1:5" r="7">
      <c t="s" s="4" r="A7">
        <v>344</v>
      </c>
      <c t="n" s="6" r="C7">
        <v>173447</v>
      </c>
      <c t="n" s="6" r="D7">
        <v>173447</v>
      </c>
      <c t="n" s="6" r="E7">
        <v>173447</v>
      </c>
    </row>
    <row spans="1:5" r="8">
      <c t="s" s="4" r="A8">
        <v>345</v>
      </c>
      <c t="n" s="6" r="C8">
        <v>2638071</v>
      </c>
      <c t="n" s="6" r="D8">
        <v>2638071</v>
      </c>
      <c t="n" s="6" r="E8">
        <v>2638071</v>
      </c>
    </row>
    <row spans="1:5" r="9">
      <c t="s" s="4" r="A9">
        <v>346</v>
      </c>
      <c t="n" s="6" r="C9">
        <v>3417895</v>
      </c>
      <c t="n" s="6" r="D9">
        <v>3417895</v>
      </c>
      <c t="n" s="6" r="E9">
        <v>3417895</v>
      </c>
    </row>
    <row spans="1:5" r="10">
      <c t="s" s="4" r="A10">
        <v>347</v>
      </c>
      <c t="n" s="6" r="C10">
        <v>159421</v>
      </c>
      <c t="n" s="6" r="D10">
        <v>257582</v>
      </c>
    </row>
    <row spans="1:5" r="11">
      <c t="s" s="4" r="A11">
        <v>348</v>
      </c>
      <c t="n" s="6" r="C11">
        <v>66436</v>
      </c>
      <c t="n" s="6" r="D11">
        <v>110268</v>
      </c>
    </row>
    <row spans="1:5" r="12">
      <c t="s" s="4" r="A12">
        <v>349</v>
      </c>
      <c t="n" s="6" r="C12">
        <v>34184</v>
      </c>
      <c t="n" s="6" r="D12">
        <v>118925</v>
      </c>
    </row>
    <row spans="1:5" r="13">
      <c t="s" s="4" r="A13">
        <v>221</v>
      </c>
    </row>
    <row spans="1:5" r="14">
      <c t="s" s="3" r="A14">
        <v>338</v>
      </c>
    </row>
    <row spans="1:5" r="15">
      <c t="s" s="4" r="A15">
        <v>339</v>
      </c>
      <c t="n" s="6" r="C15">
        <v>7878</v>
      </c>
      <c t="n" s="6" r="D15">
        <v>7878</v>
      </c>
      <c t="n" s="6" r="E15">
        <v>7878</v>
      </c>
    </row>
    <row spans="1:5" r="16">
      <c t="s" s="4" r="A16">
        <v>211</v>
      </c>
    </row>
    <row spans="1:5" r="17">
      <c t="s" s="3" r="A17">
        <v>338</v>
      </c>
    </row>
    <row spans="1:5" r="18">
      <c t="s" s="4" r="A18">
        <v>339</v>
      </c>
      <c t="n" s="7" r="C18">
        <v>-406987</v>
      </c>
      <c t="n" s="7" r="D18">
        <v>-406987</v>
      </c>
      <c t="n" s="7" r="E18">
        <v>-406987</v>
      </c>
    </row>
    <row spans="1:5" r="19">
      <c t="s" s="4" r="A19">
        <v>340</v>
      </c>
      <c t="s" s="4" r="E19">
        <v>341</v>
      </c>
    </row>
    <row spans="1:5" r="20">
      <c t="s" s="4" r="A20">
        <v>350</v>
      </c>
    </row>
    <row spans="1:5" r="21">
      <c t="s" s="3" r="A21">
        <v>338</v>
      </c>
    </row>
    <row spans="1:5" r="22">
      <c t="s" s="4" r="A22">
        <v>340</v>
      </c>
      <c t="s" s="4" r="E22">
        <v>351</v>
      </c>
    </row>
    <row spans="1:5" r="23">
      <c t="s" s="4" r="A23">
        <v>352</v>
      </c>
    </row>
    <row spans="1:5" r="24">
      <c t="s" s="3" r="A24">
        <v>338</v>
      </c>
    </row>
    <row spans="1:5" r="25">
      <c t="s" s="4" r="A25">
        <v>340</v>
      </c>
      <c t="s" s="4" r="E25">
        <v>3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4</v>
      </c>
      <c t="s" s="2" r="B1">
        <v>66</v>
      </c>
      <c t="s" s="2" r="C1">
        <v>1</v>
      </c>
    </row>
    <row spans="1:3" r="2">
      <c t="s" s="2" r="B2">
        <v>71</v>
      </c>
      <c t="s" s="2" r="C2">
        <v>71</v>
      </c>
    </row>
    <row spans="1:3" r="3">
      <c t="s" s="3" r="A3">
        <v>203</v>
      </c>
    </row>
    <row spans="1:3" r="4">
      <c t="s" s="4" r="A4">
        <v>355</v>
      </c>
      <c t="n" s="7" r="B4">
        <v>138651</v>
      </c>
      <c t="n" s="7" r="C4">
        <v>387245</v>
      </c>
    </row>
    <row spans="1:3" r="5">
      <c t="s" s="4" r="A5">
        <v>356</v>
      </c>
      <c t="n" s="7" r="B5">
        <v>4440</v>
      </c>
      <c t="n" s="7" r="C5">
        <v>14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66</v>
      </c>
      <c t="s" s="2" r="D1">
        <v>1</v>
      </c>
    </row>
    <row spans="1:5" r="2">
      <c t="s" s="2" r="B2">
        <v>2</v>
      </c>
      <c t="s" s="2" r="C2">
        <v>71</v>
      </c>
      <c t="s" s="2" r="D2">
        <v>2</v>
      </c>
      <c t="s" s="2" r="E2">
        <v>71</v>
      </c>
    </row>
    <row spans="1:5" r="3">
      <c t="s" s="3" r="A3">
        <v>72</v>
      </c>
    </row>
    <row spans="1:5" r="4">
      <c t="s" s="4" r="A4">
        <v>73</v>
      </c>
      <c t="n" s="7" r="B4">
        <v>91387</v>
      </c>
      <c t="n" s="7" r="C4">
        <v>81928</v>
      </c>
      <c t="n" s="7" r="D4">
        <v>279281</v>
      </c>
      <c t="n" s="7" r="E4">
        <v>206331</v>
      </c>
    </row>
    <row spans="1:5" r="5">
      <c t="s" s="4" r="A5">
        <v>74</v>
      </c>
      <c t="n" s="6" r="B5">
        <v>31444</v>
      </c>
      <c t="n" s="6" r="C5">
        <v>29431</v>
      </c>
      <c t="n" s="6" r="D5">
        <v>89406</v>
      </c>
      <c t="n" s="6" r="E5">
        <v>90620</v>
      </c>
    </row>
    <row spans="1:5" r="6">
      <c t="s" s="4" r="A6">
        <v>75</v>
      </c>
      <c t="n" s="6" r="B6">
        <v>20758</v>
      </c>
      <c t="n" s="6" r="C6">
        <v>20252</v>
      </c>
      <c t="n" s="6" r="D6">
        <v>51514</v>
      </c>
      <c t="n" s="6" r="E6">
        <v>62132</v>
      </c>
    </row>
    <row spans="1:5" r="7">
      <c t="s" s="4" r="A7">
        <v>76</v>
      </c>
      <c t="n" s="6" r="B7">
        <v>8536</v>
      </c>
      <c t="n" s="6" r="C7">
        <v>6557</v>
      </c>
      <c t="n" s="6" r="D7">
        <v>24260</v>
      </c>
      <c t="n" s="6" r="E7">
        <v>26730</v>
      </c>
    </row>
    <row spans="1:5" r="8">
      <c t="s" s="4" r="A8">
        <v>77</v>
      </c>
      <c t="n" s="6" r="B8">
        <v>152125</v>
      </c>
      <c t="n" s="6" r="C8">
        <v>138168</v>
      </c>
      <c t="n" s="6" r="D8">
        <v>444461</v>
      </c>
      <c t="n" s="6" r="E8">
        <v>385813</v>
      </c>
    </row>
    <row spans="1:5" r="9">
      <c t="s" s="3" r="A9">
        <v>78</v>
      </c>
    </row>
    <row spans="1:5" r="10">
      <c t="s" s="4" r="A10">
        <v>79</v>
      </c>
      <c t="n" s="6" r="B10">
        <v>18590</v>
      </c>
      <c t="n" s="6" r="C10">
        <v>18186</v>
      </c>
      <c t="n" s="6" r="D10">
        <v>48116</v>
      </c>
      <c t="n" s="6" r="E10">
        <v>54959</v>
      </c>
    </row>
    <row spans="1:5" r="11">
      <c t="s" s="4" r="A11">
        <v>80</v>
      </c>
      <c t="n" s="6" r="B11">
        <v>13528</v>
      </c>
      <c t="n" s="6" r="C11">
        <v>14862</v>
      </c>
      <c t="n" s="6" r="D11">
        <v>43924</v>
      </c>
      <c t="n" s="6" r="E11">
        <v>39069</v>
      </c>
    </row>
    <row spans="1:5" r="12">
      <c t="s" s="4" r="A12">
        <v>81</v>
      </c>
      <c t="n" s="6" r="B12">
        <v>14714</v>
      </c>
      <c t="n" s="6" r="C12">
        <v>14071</v>
      </c>
      <c t="n" s="6" r="D12">
        <v>41055</v>
      </c>
      <c t="n" s="6" r="E12">
        <v>36054</v>
      </c>
    </row>
    <row spans="1:5" r="13">
      <c t="s" s="4" r="A13">
        <v>82</v>
      </c>
      <c t="n" s="6" r="B13">
        <v>20831</v>
      </c>
      <c t="n" s="6" r="C13">
        <v>20802</v>
      </c>
      <c t="n" s="6" r="D13">
        <v>64099</v>
      </c>
      <c t="n" s="6" r="E13">
        <v>61762</v>
      </c>
    </row>
    <row spans="1:5" r="14">
      <c t="s" s="4" r="A14">
        <v>83</v>
      </c>
      <c t="n" s="6" r="B14">
        <v>13715</v>
      </c>
      <c t="n" s="6" r="C14">
        <v>12321</v>
      </c>
      <c t="n" s="6" r="D14">
        <v>41710</v>
      </c>
      <c t="n" s="6" r="E14">
        <v>38711</v>
      </c>
    </row>
    <row spans="1:5" r="15">
      <c t="s" s="4" r="A15">
        <v>84</v>
      </c>
      <c t="n" s="6" r="B15">
        <v>6717</v>
      </c>
      <c t="n" s="6" r="C15">
        <v>5521</v>
      </c>
      <c t="n" s="6" r="D15">
        <v>19862</v>
      </c>
      <c t="n" s="6" r="E15">
        <v>16547</v>
      </c>
    </row>
    <row spans="1:5" r="16">
      <c t="s" s="4" r="A16">
        <v>85</v>
      </c>
      <c t="n" s="6" r="B16">
        <v>0</v>
      </c>
      <c t="n" s="6" r="C16">
        <v>0</v>
      </c>
      <c t="n" s="6" r="D16">
        <v>-1849</v>
      </c>
      <c t="n" s="6" r="E16">
        <v>-4483</v>
      </c>
    </row>
    <row spans="1:5" r="17">
      <c t="s" s="4" r="A17">
        <v>86</v>
      </c>
      <c t="n" s="6" r="B17">
        <v>88095</v>
      </c>
      <c t="n" s="6" r="C17">
        <v>85763</v>
      </c>
      <c t="n" s="6" r="D17">
        <v>260615</v>
      </c>
      <c t="n" s="6" r="E17">
        <v>251585</v>
      </c>
    </row>
    <row spans="1:5" r="18">
      <c t="s" s="4" r="A18">
        <v>87</v>
      </c>
      <c t="n" s="6" r="B18">
        <v>64030</v>
      </c>
      <c t="n" s="6" r="C18">
        <v>52405</v>
      </c>
      <c t="n" s="6" r="D18">
        <v>183846</v>
      </c>
      <c t="n" s="6" r="E18">
        <v>134228</v>
      </c>
    </row>
    <row spans="1:5" r="19">
      <c t="s" s="3" r="A19">
        <v>88</v>
      </c>
    </row>
    <row spans="1:5" r="20">
      <c t="s" s="4" r="A20">
        <v>89</v>
      </c>
      <c t="n" s="6" r="B20">
        <v>-12157</v>
      </c>
      <c t="n" s="6" r="C20">
        <v>-4982</v>
      </c>
      <c t="n" s="6" r="D20">
        <v>-31275</v>
      </c>
      <c t="n" s="6" r="E20">
        <v>-12901</v>
      </c>
    </row>
    <row spans="1:5" r="21">
      <c t="s" s="4" r="A21">
        <v>90</v>
      </c>
      <c t="n" s="6" r="B21">
        <v>4419</v>
      </c>
      <c t="n" s="6" r="C21">
        <v>0</v>
      </c>
      <c t="n" s="6" r="D21">
        <v>-5588</v>
      </c>
      <c t="n" s="6" r="E21">
        <v>0</v>
      </c>
    </row>
    <row spans="1:5" r="22">
      <c t="s" s="4" r="A22">
        <v>91</v>
      </c>
      <c t="n" s="6" r="B22">
        <v>12066</v>
      </c>
      <c t="n" s="6" r="C22">
        <v>0</v>
      </c>
      <c t="n" s="6" r="D22">
        <v>35387</v>
      </c>
      <c t="n" s="6" r="E22">
        <v>0</v>
      </c>
    </row>
    <row spans="1:5" r="23">
      <c t="s" s="4" r="A23">
        <v>92</v>
      </c>
      <c t="n" s="6" r="B23">
        <v>480</v>
      </c>
      <c t="n" s="6" r="C23">
        <v>502</v>
      </c>
      <c t="n" s="6" r="D23">
        <v>1267</v>
      </c>
      <c t="n" s="6" r="E23">
        <v>1983</v>
      </c>
    </row>
    <row spans="1:5" r="24">
      <c t="s" s="4" r="A24">
        <v>93</v>
      </c>
      <c t="n" s="6" r="B24">
        <v>-4030</v>
      </c>
      <c t="n" s="6" r="C24">
        <v>-4480</v>
      </c>
      <c t="n" s="6" r="D24">
        <v>10967</v>
      </c>
      <c t="n" s="6" r="E24">
        <v>-10918</v>
      </c>
    </row>
    <row spans="1:5" r="25">
      <c t="s" s="4" r="A25">
        <v>94</v>
      </c>
      <c t="n" s="6" r="B25">
        <v>60000</v>
      </c>
      <c t="n" s="6" r="C25">
        <v>47925</v>
      </c>
      <c t="n" s="6" r="D25">
        <v>194813</v>
      </c>
      <c t="n" s="6" r="E25">
        <v>123310</v>
      </c>
    </row>
    <row spans="1:5" r="26">
      <c t="s" s="4" r="A26">
        <v>95</v>
      </c>
      <c t="n" s="6" r="B26">
        <v>-3209</v>
      </c>
      <c t="n" s="6" r="C26">
        <v>-1828</v>
      </c>
      <c t="n" s="6" r="D26">
        <v>-12792</v>
      </c>
      <c t="n" s="6" r="E26">
        <v>-3600</v>
      </c>
    </row>
    <row spans="1:5" r="27">
      <c t="s" s="4" r="A27">
        <v>96</v>
      </c>
      <c t="n" s="6" r="B27">
        <v>56791</v>
      </c>
      <c t="n" s="6" r="C27">
        <v>46097</v>
      </c>
      <c t="n" s="6" r="D27">
        <v>182021</v>
      </c>
      <c t="n" s="6" r="E27">
        <v>119710</v>
      </c>
    </row>
    <row spans="1:5" r="28">
      <c t="s" s="4" r="A28">
        <v>97</v>
      </c>
      <c t="n" s="6" r="B28">
        <v>-49750</v>
      </c>
      <c t="n" s="6" r="C28">
        <v>-41674</v>
      </c>
      <c t="n" s="6" r="D28">
        <v>-163943</v>
      </c>
      <c t="n" s="6" r="E28">
        <v>-105431</v>
      </c>
    </row>
    <row spans="1:5" r="29">
      <c t="s" s="4" r="A29">
        <v>98</v>
      </c>
      <c t="n" s="6" r="B29">
        <v>7041</v>
      </c>
      <c t="n" s="6" r="C29">
        <v>4423</v>
      </c>
      <c t="n" s="6" r="D29">
        <v>18078</v>
      </c>
      <c t="n" s="6" r="E29">
        <v>14279</v>
      </c>
    </row>
    <row spans="1:5" r="30">
      <c t="s" s="4" r="A30">
        <v>99</v>
      </c>
      <c t="n" s="6" r="B30">
        <v>0</v>
      </c>
      <c t="n" s="6" r="C30">
        <v>0</v>
      </c>
      <c t="n" s="6" r="D30">
        <v>0</v>
      </c>
      <c t="n" s="6" r="E30">
        <v>7393</v>
      </c>
    </row>
    <row spans="1:5" r="31">
      <c t="s" s="4" r="A31">
        <v>100</v>
      </c>
      <c t="n" s="7" r="B31">
        <v>7041</v>
      </c>
      <c t="n" s="7" r="C31">
        <v>4423</v>
      </c>
      <c t="n" s="7" r="D31">
        <v>18078</v>
      </c>
      <c t="n" s="7" r="E31">
        <v>6886</v>
      </c>
    </row>
    <row spans="1:5" r="32">
      <c t="s" s="3" r="A32">
        <v>101</v>
      </c>
    </row>
    <row spans="1:5" r="33">
      <c t="s" s="4" r="A33">
        <v>102</v>
      </c>
      <c t="n" s="8" r="B33">
        <v>-0.15</v>
      </c>
      <c t="n" s="8" r="C33">
        <v>-0.09</v>
      </c>
      <c t="n" s="8" r="D33">
        <v>-0.38</v>
      </c>
      <c t="n" s="8" r="E33">
        <v>-0.14</v>
      </c>
    </row>
    <row spans="1:5" r="34">
      <c t="s" s="4" r="A34">
        <v>103</v>
      </c>
      <c t="n" s="8" r="B34">
        <v>0.15</v>
      </c>
      <c t="n" s="8" r="C34">
        <v>0.09</v>
      </c>
      <c t="n" s="8" r="D34">
        <v>0.38</v>
      </c>
      <c t="n" s="8" r="E34">
        <v>0.14</v>
      </c>
    </row>
    <row spans="1:5" r="35">
      <c t="s" s="4" r="A35">
        <v>104</v>
      </c>
      <c t="n" s="6" r="B35">
        <v>47725</v>
      </c>
      <c t="n" s="6" r="C35">
        <v>47725</v>
      </c>
      <c t="n" s="6" r="D35">
        <v>47725</v>
      </c>
      <c t="n" s="6" r="E35">
        <v>47725</v>
      </c>
    </row>
    <row spans="1:5" r="36">
      <c t="s" s="4" r="A36">
        <v>105</v>
      </c>
      <c t="n" s="6" r="B36">
        <v>47775</v>
      </c>
      <c t="n" s="6" r="C36">
        <v>47808</v>
      </c>
      <c t="n" s="6" r="D36">
        <v>47740</v>
      </c>
      <c t="n" s="6" r="E36">
        <v>47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0"/>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16"/>
    <col customWidth="1" max="15" min="15" width="14"/>
  </cols>
  <sheetData>
    <row spans="1:15" r="1">
      <c t="s" s="1" r="A1">
        <v>357</v>
      </c>
      <c t="s" s="2" r="B1">
        <v>358</v>
      </c>
      <c t="s" s="2" r="C1">
        <v>359</v>
      </c>
      <c t="s" s="2" r="D1">
        <v>360</v>
      </c>
      <c t="s" s="2" r="E1">
        <v>361</v>
      </c>
      <c t="s" s="2" r="F1">
        <v>362</v>
      </c>
      <c t="s" s="2" r="G1">
        <v>363</v>
      </c>
      <c t="s" s="2" r="H1">
        <v>364</v>
      </c>
      <c t="s" s="2" r="I1">
        <v>365</v>
      </c>
      <c t="s" s="2" r="J1">
        <v>366</v>
      </c>
      <c t="s" s="2" r="K1">
        <v>365</v>
      </c>
      <c t="s" s="2" r="L1">
        <v>366</v>
      </c>
      <c t="s" s="2" r="M1">
        <v>367</v>
      </c>
      <c t="s" s="2" r="N1">
        <v>368</v>
      </c>
      <c t="s" s="2" r="O1">
        <v>327</v>
      </c>
    </row>
    <row spans="1:15" r="2">
      <c t="s" s="3" r="A2">
        <v>328</v>
      </c>
    </row>
    <row spans="1:15" r="3">
      <c t="s" s="4" r="A3">
        <v>39</v>
      </c>
      <c t="n" s="7" r="I3">
        <v>455401</v>
      </c>
      <c t="n" s="7" r="K3">
        <v>455401</v>
      </c>
      <c t="n" s="7" r="M3">
        <v>0</v>
      </c>
    </row>
    <row spans="1:15" r="4">
      <c t="s" s="4" r="A4">
        <v>91</v>
      </c>
      <c t="n" s="6" r="I4">
        <v>12066</v>
      </c>
      <c t="n" s="7" r="J4">
        <v>0</v>
      </c>
      <c t="n" s="6" r="K4">
        <v>35387</v>
      </c>
      <c t="n" s="7" r="L4">
        <v>0</v>
      </c>
    </row>
    <row spans="1:15" r="5">
      <c t="s" s="4" r="A5">
        <v>169</v>
      </c>
      <c t="n" s="6" r="K5">
        <v>35452</v>
      </c>
      <c t="n" s="6" r="L5">
        <v>0</v>
      </c>
    </row>
    <row spans="1:15" r="6">
      <c t="s" s="4" r="A6">
        <v>143</v>
      </c>
      <c t="n" s="6" r="K6">
        <v>177449</v>
      </c>
      <c t="n" s="6" r="L6">
        <v>0</v>
      </c>
    </row>
    <row spans="1:15" r="7">
      <c t="s" s="4" r="A7">
        <v>154</v>
      </c>
      <c t="n" s="6" r="K7">
        <v>25858</v>
      </c>
    </row>
    <row spans="1:15" r="8">
      <c t="s" s="4" r="A8">
        <v>369</v>
      </c>
      <c t="n" s="7" r="H8">
        <v>46000</v>
      </c>
    </row>
    <row spans="1:15" r="9">
      <c t="s" s="4" r="A9">
        <v>370</v>
      </c>
      <c t="n" s="6" r="D9">
        <v>3563146</v>
      </c>
    </row>
    <row spans="1:15" r="10">
      <c t="s" s="4" r="A10">
        <v>170</v>
      </c>
      <c t="n" s="6" r="K10">
        <v>49118</v>
      </c>
      <c t="n" s="6" r="L10">
        <v>700000</v>
      </c>
    </row>
    <row spans="1:15" r="11">
      <c t="s" s="4" r="A11">
        <v>371</v>
      </c>
    </row>
    <row spans="1:15" r="12">
      <c t="s" s="3" r="A12">
        <v>328</v>
      </c>
    </row>
    <row spans="1:15" r="13">
      <c t="s" s="4" r="A13">
        <v>331</v>
      </c>
      <c t="s" s="4" r="E13">
        <v>372</v>
      </c>
    </row>
    <row spans="1:15" r="14">
      <c t="s" s="4" r="A14">
        <v>143</v>
      </c>
      <c t="n" s="7" r="E14">
        <v>6000</v>
      </c>
    </row>
    <row spans="1:15" r="15">
      <c t="s" s="4" r="A15">
        <v>373</v>
      </c>
      <c t="s" s="4" r="E15">
        <v>314</v>
      </c>
    </row>
    <row spans="1:15" r="16">
      <c t="s" s="4" r="A16">
        <v>374</v>
      </c>
    </row>
    <row spans="1:15" r="17">
      <c t="s" s="3" r="A17">
        <v>328</v>
      </c>
    </row>
    <row spans="1:15" r="18">
      <c t="s" s="4" r="A18">
        <v>375</v>
      </c>
      <c t="n" s="7" r="G18">
        <v>440000</v>
      </c>
    </row>
    <row spans="1:15" r="19">
      <c t="s" s="4" r="A19">
        <v>376</v>
      </c>
    </row>
    <row spans="1:15" r="20">
      <c t="s" s="3" r="A20">
        <v>328</v>
      </c>
    </row>
    <row spans="1:15" r="21">
      <c t="s" s="4" r="A21">
        <v>375</v>
      </c>
      <c t="n" s="7" r="F21">
        <v>436000</v>
      </c>
    </row>
    <row spans="1:15" r="22">
      <c t="s" s="4" r="A22">
        <v>108</v>
      </c>
    </row>
    <row spans="1:15" r="23">
      <c t="s" s="3" r="A23">
        <v>328</v>
      </c>
    </row>
    <row spans="1:15" r="24">
      <c t="s" s="4" r="A24">
        <v>331</v>
      </c>
      <c t="s" s="4" r="H24">
        <v>332</v>
      </c>
      <c t="s" s="4" r="O24">
        <v>333</v>
      </c>
    </row>
    <row spans="1:15" r="25">
      <c t="s" s="4" r="A25">
        <v>143</v>
      </c>
      <c t="n" s="7" r="H25">
        <v>475000</v>
      </c>
      <c t="n" s="6" r="K25">
        <v>425882</v>
      </c>
      <c t="n" s="6" r="L25">
        <v>0</v>
      </c>
    </row>
    <row spans="1:15" r="26">
      <c t="s" s="4" r="A26">
        <v>377</v>
      </c>
      <c t="n" s="6" r="H26">
        <v>6518000</v>
      </c>
    </row>
    <row spans="1:15" r="27">
      <c t="s" s="4" r="A27">
        <v>378</v>
      </c>
      <c t="n" s="7" r="H27">
        <v>268600</v>
      </c>
    </row>
    <row spans="1:15" r="28">
      <c t="s" s="4" r="A28">
        <v>379</v>
      </c>
      <c t="n" s="7" r="H28">
        <v>743600</v>
      </c>
    </row>
    <row spans="1:15" r="29">
      <c t="s" s="4" r="A29">
        <v>373</v>
      </c>
      <c t="s" s="4" r="H29">
        <v>380</v>
      </c>
    </row>
    <row spans="1:15" r="30">
      <c t="s" s="4" r="A30">
        <v>170</v>
      </c>
      <c t="n" s="6" r="K30">
        <v>49100</v>
      </c>
    </row>
    <row spans="1:15" r="31">
      <c t="s" s="4" r="A31">
        <v>381</v>
      </c>
    </row>
    <row spans="1:15" r="32">
      <c t="s" s="3" r="A32">
        <v>328</v>
      </c>
    </row>
    <row spans="1:15" r="33">
      <c t="s" s="4" r="A33">
        <v>382</v>
      </c>
      <c t="s" s="4" r="H33">
        <v>383</v>
      </c>
    </row>
    <row spans="1:15" r="34">
      <c t="s" s="4" r="A34">
        <v>384</v>
      </c>
      <c t="n" s="8" r="H34">
        <v>42.5</v>
      </c>
    </row>
    <row spans="1:15" r="35">
      <c t="s" s="4" r="A35">
        <v>385</v>
      </c>
    </row>
    <row spans="1:15" r="36">
      <c t="s" s="3" r="A36">
        <v>328</v>
      </c>
    </row>
    <row spans="1:15" r="37">
      <c t="s" s="4" r="A37">
        <v>331</v>
      </c>
      <c t="s" s="4" r="N37">
        <v>314</v>
      </c>
    </row>
    <row spans="1:15" r="38">
      <c t="s" s="4" r="A38">
        <v>141</v>
      </c>
      <c t="n" s="7" r="M38">
        <v>-75000</v>
      </c>
    </row>
    <row spans="1:15" r="39">
      <c t="s" s="4" r="A39">
        <v>386</v>
      </c>
      <c t="n" s="6" r="N39">
        <v>62</v>
      </c>
    </row>
    <row spans="1:15" r="40">
      <c t="s" s="4" r="A40">
        <v>387</v>
      </c>
    </row>
    <row spans="1:15" r="41">
      <c t="s" s="3" r="A41">
        <v>328</v>
      </c>
    </row>
    <row spans="1:15" r="42">
      <c t="s" s="4" r="A42">
        <v>388</v>
      </c>
      <c t="s" s="4" r="M42">
        <v>389</v>
      </c>
    </row>
    <row spans="1:15" r="43">
      <c t="s" s="4" r="A43">
        <v>390</v>
      </c>
    </row>
    <row spans="1:15" r="44">
      <c t="s" s="3" r="A44">
        <v>328</v>
      </c>
    </row>
    <row spans="1:15" r="45">
      <c t="s" s="4" r="A45">
        <v>388</v>
      </c>
      <c t="s" s="4" r="M45">
        <v>391</v>
      </c>
    </row>
    <row spans="1:15" r="46">
      <c t="s" s="4" r="A46">
        <v>392</v>
      </c>
    </row>
    <row spans="1:15" r="47">
      <c t="s" s="3" r="A47">
        <v>328</v>
      </c>
    </row>
    <row spans="1:15" r="48">
      <c t="s" s="4" r="A48">
        <v>331</v>
      </c>
      <c t="s" s="4" r="F48">
        <v>321</v>
      </c>
    </row>
    <row spans="1:15" r="49">
      <c t="s" s="4" r="A49">
        <v>193</v>
      </c>
    </row>
    <row spans="1:15" r="50">
      <c t="s" s="3" r="A50">
        <v>328</v>
      </c>
    </row>
    <row spans="1:15" r="51">
      <c t="s" s="4" r="A51">
        <v>339</v>
      </c>
      <c t="n" s="7" r="I51">
        <v>-399109</v>
      </c>
      <c t="n" s="6" r="K51">
        <v>-399109</v>
      </c>
    </row>
    <row spans="1:15" r="52">
      <c t="s" s="4" r="A52">
        <v>340</v>
      </c>
      <c t="s" s="4" r="F52">
        <v>341</v>
      </c>
    </row>
    <row spans="1:15" r="53">
      <c t="s" s="4" r="A53">
        <v>393</v>
      </c>
      <c t="s" s="4" r="F53">
        <v>394</v>
      </c>
    </row>
    <row spans="1:15" r="54">
      <c t="s" s="4" r="A54">
        <v>395</v>
      </c>
      <c t="n" s="6" r="K54">
        <v>51500</v>
      </c>
    </row>
    <row spans="1:15" r="55">
      <c t="s" s="4" r="A55">
        <v>169</v>
      </c>
      <c t="n" s="7" r="K55">
        <v>436022</v>
      </c>
      <c t="n" s="7" r="L55">
        <v>0</v>
      </c>
    </row>
    <row spans="1:15" r="56">
      <c t="s" s="4" r="A56">
        <v>376</v>
      </c>
    </row>
    <row spans="1:15" r="57">
      <c t="s" s="3" r="A57">
        <v>328</v>
      </c>
    </row>
    <row spans="1:15" r="58">
      <c t="s" s="4" r="A58">
        <v>39</v>
      </c>
      <c t="n" s="7" r="F58">
        <v>436000</v>
      </c>
    </row>
    <row spans="1:15" r="59">
      <c t="s" s="4" r="A59">
        <v>396</v>
      </c>
      <c t="n" s="6" r="F59">
        <v>840700</v>
      </c>
    </row>
    <row spans="1:15" r="60">
      <c t="s" s="4" r="A60">
        <v>339</v>
      </c>
      <c t="n" s="7" r="F60">
        <v>-404700</v>
      </c>
    </row>
    <row spans="1:15" r="61">
      <c t="s" s="4" r="A61">
        <v>397</v>
      </c>
    </row>
    <row spans="1:15" r="62">
      <c t="s" s="3" r="A62">
        <v>328</v>
      </c>
    </row>
    <row spans="1:15" r="63">
      <c t="s" s="4" r="A63">
        <v>377</v>
      </c>
      <c t="n" s="6" r="B63">
        <v>1703094</v>
      </c>
    </row>
    <row spans="1:15" r="64">
      <c t="s" s="4" r="A64">
        <v>370</v>
      </c>
      <c t="n" s="6" r="C64">
        <v>12517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66</v>
      </c>
      <c t="s" s="2" r="D1">
        <v>1</v>
      </c>
    </row>
    <row spans="1:5" r="2">
      <c t="s" s="2" r="B2">
        <v>2</v>
      </c>
      <c t="s" s="2" r="C2">
        <v>71</v>
      </c>
      <c t="s" s="2" r="D2">
        <v>2</v>
      </c>
      <c t="s" s="2" r="E2">
        <v>71</v>
      </c>
    </row>
    <row spans="1:5" r="3">
      <c t="s" s="3" r="A3">
        <v>399</v>
      </c>
    </row>
    <row spans="1:5" r="4">
      <c t="s" s="4" r="A4">
        <v>400</v>
      </c>
      <c t="n" s="7" r="B4">
        <v>7313</v>
      </c>
      <c t="n" s="7" r="C4">
        <v>7180</v>
      </c>
      <c t="n" s="7" r="D4">
        <v>21864</v>
      </c>
      <c t="n" s="7" r="E4">
        <v>17771</v>
      </c>
    </row>
    <row spans="1:5" r="5">
      <c t="s" s="4" r="A5">
        <v>401</v>
      </c>
    </row>
    <row spans="1:5" r="6">
      <c t="s" s="3" r="A6">
        <v>399</v>
      </c>
    </row>
    <row spans="1:5" r="7">
      <c t="s" s="4" r="A7">
        <v>402</v>
      </c>
      <c t="n" s="6" r="B7">
        <v>6317</v>
      </c>
      <c t="n" s="6" r="C7">
        <v>6077</v>
      </c>
      <c t="n" s="6" r="D7">
        <v>18778</v>
      </c>
      <c t="n" s="6" r="E7">
        <v>17325</v>
      </c>
    </row>
    <row spans="1:5" r="8">
      <c t="s" s="4" r="A8">
        <v>403</v>
      </c>
    </row>
    <row spans="1:5" r="9">
      <c t="s" s="3" r="A9">
        <v>399</v>
      </c>
    </row>
    <row spans="1:5" r="10">
      <c t="s" s="4" r="A10">
        <v>402</v>
      </c>
      <c t="n" s="6" r="B10">
        <v>9718</v>
      </c>
      <c t="n" s="6" r="C10">
        <v>10041</v>
      </c>
      <c t="n" s="6" r="D10">
        <v>29361</v>
      </c>
      <c t="n" s="6" r="E10">
        <v>28862</v>
      </c>
    </row>
    <row spans="1:5" r="11">
      <c t="s" s="4" r="A11">
        <v>211</v>
      </c>
    </row>
    <row spans="1:5" r="12">
      <c t="s" s="3" r="A12">
        <v>399</v>
      </c>
    </row>
    <row spans="1:5" r="13">
      <c t="s" s="4" r="A13">
        <v>36</v>
      </c>
      <c t="n" s="7" r="B13">
        <v>432</v>
      </c>
      <c t="n" s="7" r="C13">
        <v>958</v>
      </c>
      <c t="n" s="7" r="D13">
        <v>1953</v>
      </c>
      <c t="n" s="7" r="E13">
        <v>38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7</v>
      </c>
    </row>
    <row spans="1:3" r="2">
      <c t="s" s="3" r="A2">
        <v>399</v>
      </c>
    </row>
    <row spans="1:3" r="3">
      <c t="s" s="4" r="A3">
        <v>405</v>
      </c>
      <c t="n" s="7" r="B3">
        <v>126</v>
      </c>
      <c t="n" s="7" r="C3">
        <v>15</v>
      </c>
    </row>
    <row spans="1:3" r="4">
      <c t="s" s="4" r="A4">
        <v>406</v>
      </c>
      <c t="n" s="6" r="B4">
        <v>6097</v>
      </c>
      <c t="n" s="6" r="C4">
        <v>7755</v>
      </c>
    </row>
    <row spans="1:3" r="5">
      <c t="s" s="4" r="A5">
        <v>407</v>
      </c>
    </row>
    <row spans="1:3" r="6">
      <c t="s" s="3" r="A6">
        <v>399</v>
      </c>
    </row>
    <row spans="1:3" r="7">
      <c t="s" s="4" r="A7">
        <v>406</v>
      </c>
      <c t="n" s="6" r="B7">
        <v>6097</v>
      </c>
      <c t="n" s="6" r="C7">
        <v>7731</v>
      </c>
    </row>
    <row spans="1:3" r="8">
      <c t="s" s="4" r="A8">
        <v>193</v>
      </c>
    </row>
    <row spans="1:3" r="9">
      <c t="s" s="3" r="A9">
        <v>399</v>
      </c>
    </row>
    <row spans="1:3" r="10">
      <c t="s" s="4" r="A10">
        <v>405</v>
      </c>
      <c t="n" s="6" r="B10">
        <v>126</v>
      </c>
      <c t="n" s="6" r="C10">
        <v>15</v>
      </c>
    </row>
    <row spans="1:3" r="11">
      <c t="s" s="4" r="A11">
        <v>406</v>
      </c>
      <c t="n" s="6" r="B11">
        <v>0</v>
      </c>
      <c t="n" s="6" r="C11">
        <v>7</v>
      </c>
    </row>
    <row spans="1:3" r="12">
      <c t="s" s="4" r="A12">
        <v>408</v>
      </c>
    </row>
    <row spans="1:3" r="13">
      <c t="s" s="3" r="A13">
        <v>399</v>
      </c>
    </row>
    <row spans="1:3" r="14">
      <c t="s" s="4" r="A14">
        <v>406</v>
      </c>
      <c t="n" s="7" r="B14">
        <v>0</v>
      </c>
      <c t="n" s="7" r="C14">
        <v>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7</v>
      </c>
    </row>
    <row spans="1:3" r="2">
      <c t="s" s="3" r="A2">
        <v>399</v>
      </c>
    </row>
    <row spans="1:3" r="3">
      <c t="s" s="4" r="A3">
        <v>410</v>
      </c>
      <c t="n" s="7" r="B3">
        <v>82</v>
      </c>
      <c t="n" s="7" r="C3">
        <v>92</v>
      </c>
    </row>
    <row spans="1:3" r="4">
      <c t="s" s="4" r="A4">
        <v>411</v>
      </c>
      <c t="n" s="7" r="B4">
        <v>161</v>
      </c>
      <c t="n" s="7" r="C4">
        <v>2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412</v>
      </c>
      <c t="s" s="2" r="B1">
        <v>66</v>
      </c>
      <c t="s" s="2" r="C1">
        <v>1</v>
      </c>
    </row>
    <row spans="1:3" r="2">
      <c t="s" s="2" r="B2">
        <v>2</v>
      </c>
      <c t="s" s="2" r="C2">
        <v>71</v>
      </c>
    </row>
    <row spans="1:3" r="3">
      <c t="s" s="3" r="A3">
        <v>399</v>
      </c>
    </row>
    <row spans="1:3" r="4">
      <c t="s" s="4" r="A4">
        <v>413</v>
      </c>
      <c t="n" s="7" r="C4">
        <v>400000</v>
      </c>
    </row>
    <row spans="1:3" r="5">
      <c t="s" s="4" r="A5">
        <v>414</v>
      </c>
    </row>
    <row spans="1:3" r="6">
      <c t="s" s="3" r="A6">
        <v>399</v>
      </c>
    </row>
    <row spans="1:3" r="7">
      <c t="s" s="4" r="A7">
        <v>415</v>
      </c>
      <c t="n" s="7" r="B7">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16</v>
      </c>
      <c t="s" s="2" r="B1">
        <v>2</v>
      </c>
      <c t="s" s="2" r="C1">
        <v>27</v>
      </c>
    </row>
    <row spans="1:3" r="2">
      <c t="s" s="3" r="A2">
        <v>209</v>
      </c>
    </row>
    <row spans="1:3" r="3">
      <c t="s" s="4" r="A3">
        <v>417</v>
      </c>
      <c t="n" s="7" r="B3">
        <v>4223</v>
      </c>
      <c t="n" s="7" r="C3">
        <v>2661</v>
      </c>
    </row>
    <row spans="1:3" r="4">
      <c t="s" s="4" r="A4">
        <v>418</v>
      </c>
      <c t="n" s="6" r="B4">
        <v>6505</v>
      </c>
      <c t="n" s="6" r="C4">
        <v>8581</v>
      </c>
    </row>
    <row spans="1:3" r="5">
      <c t="s" s="4" r="A5">
        <v>419</v>
      </c>
      <c t="n" s="6" r="B5">
        <v>255</v>
      </c>
      <c t="n" s="6" r="C5">
        <v>395</v>
      </c>
    </row>
    <row spans="1:3" r="6">
      <c t="s" s="4" r="A6">
        <v>420</v>
      </c>
      <c t="n" s="6" r="B6">
        <v>2392</v>
      </c>
      <c t="n" s="6" r="C6">
        <v>2156</v>
      </c>
    </row>
    <row spans="1:3" r="7">
      <c t="s" s="4" r="A7">
        <v>421</v>
      </c>
      <c t="n" s="7" r="B7">
        <v>13375</v>
      </c>
      <c t="n" s="7" r="C7">
        <v>137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7</v>
      </c>
    </row>
    <row spans="1:3" r="2">
      <c t="s" s="3" r="A2">
        <v>423</v>
      </c>
    </row>
    <row spans="1:3" r="3">
      <c t="s" s="4" r="A3">
        <v>424</v>
      </c>
      <c t="n" s="7" r="B3">
        <v>180193</v>
      </c>
      <c t="n" s="7" r="C3">
        <v>133427</v>
      </c>
    </row>
    <row spans="1:3" r="4">
      <c t="s" s="4" r="A4">
        <v>425</v>
      </c>
      <c t="n" s="6" r="B4">
        <v>2003532</v>
      </c>
      <c t="n" s="6" r="C4">
        <v>2025018</v>
      </c>
    </row>
    <row spans="1:3" r="5">
      <c t="s" s="4" r="A5">
        <v>426</v>
      </c>
    </row>
    <row spans="1:3" r="6">
      <c t="s" s="3" r="A6">
        <v>423</v>
      </c>
    </row>
    <row spans="1:3" r="7">
      <c t="s" s="4" r="A7">
        <v>427</v>
      </c>
      <c t="n" s="6" r="B7">
        <v>1182806</v>
      </c>
      <c t="n" s="6" r="C7">
        <v>1172684</v>
      </c>
    </row>
    <row spans="1:3" r="8">
      <c t="s" s="4" r="A8">
        <v>428</v>
      </c>
    </row>
    <row spans="1:3" r="9">
      <c t="s" s="3" r="A9">
        <v>423</v>
      </c>
    </row>
    <row spans="1:3" r="10">
      <c t="s" s="4" r="A10">
        <v>427</v>
      </c>
      <c t="n" s="6" r="B10">
        <v>553437</v>
      </c>
      <c t="n" s="6" r="C10">
        <v>550710</v>
      </c>
    </row>
    <row spans="1:3" r="11">
      <c t="s" s="4" r="A11">
        <v>429</v>
      </c>
    </row>
    <row spans="1:3" r="12">
      <c t="s" s="3" r="A12">
        <v>423</v>
      </c>
    </row>
    <row spans="1:3" r="13">
      <c t="s" s="4" r="A13">
        <v>427</v>
      </c>
      <c t="n" s="6" r="B13">
        <v>256331</v>
      </c>
      <c t="n" s="6" r="C13">
        <v>254073</v>
      </c>
    </row>
    <row spans="1:3" r="14">
      <c t="s" s="4" r="A14">
        <v>430</v>
      </c>
    </row>
    <row spans="1:3" r="15">
      <c t="s" s="3" r="A15">
        <v>423</v>
      </c>
    </row>
    <row spans="1:3" r="16">
      <c t="s" s="4" r="A16">
        <v>427</v>
      </c>
      <c t="n" s="6" r="B16">
        <v>81507</v>
      </c>
      <c t="n" s="6" r="C16">
        <v>81098</v>
      </c>
    </row>
    <row spans="1:3" r="17">
      <c t="s" s="4" r="A17">
        <v>431</v>
      </c>
    </row>
    <row spans="1:3" r="18">
      <c t="s" s="3" r="A18">
        <v>423</v>
      </c>
    </row>
    <row spans="1:3" r="19">
      <c t="s" s="4" r="A19">
        <v>427</v>
      </c>
      <c t="n" s="6" r="B19">
        <v>71190</v>
      </c>
      <c t="n" s="6" r="C19">
        <v>69181</v>
      </c>
    </row>
    <row spans="1:3" r="20">
      <c t="s" s="4" r="A20">
        <v>432</v>
      </c>
    </row>
    <row spans="1:3" r="21">
      <c t="s" s="3" r="A21">
        <v>423</v>
      </c>
    </row>
    <row spans="1:3" r="22">
      <c t="s" s="4" r="A22">
        <v>427</v>
      </c>
      <c t="n" s="7" r="B22">
        <v>38454</v>
      </c>
      <c t="n" s="7" r="C22">
        <v>306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7</v>
      </c>
    </row>
    <row spans="1:3" r="2">
      <c t="s" s="4" r="A2">
        <v>434</v>
      </c>
    </row>
    <row spans="1:3" r="3">
      <c t="s" s="3" r="A3">
        <v>435</v>
      </c>
    </row>
    <row spans="1:3" r="4">
      <c t="s" s="4" r="A4">
        <v>436</v>
      </c>
      <c t="n" s="7" r="B4">
        <v>25690</v>
      </c>
    </row>
    <row spans="1:3" r="5">
      <c t="s" s="4" r="A5">
        <v>437</v>
      </c>
    </row>
    <row spans="1:3" r="6">
      <c t="s" s="3" r="A6">
        <v>435</v>
      </c>
    </row>
    <row spans="1:3" r="7">
      <c t="s" s="4" r="A7">
        <v>438</v>
      </c>
      <c t="n" s="6" r="B7">
        <v>190</v>
      </c>
    </row>
    <row spans="1:3" r="8">
      <c t="s" s="4" r="A8">
        <v>439</v>
      </c>
    </row>
    <row spans="1:3" r="9">
      <c t="s" s="3" r="A9">
        <v>435</v>
      </c>
    </row>
    <row spans="1:3" r="10">
      <c t="s" s="4" r="A10">
        <v>438</v>
      </c>
      <c t="n" s="6" r="B10">
        <v>7</v>
      </c>
    </row>
    <row spans="1:3" r="11">
      <c t="s" s="4" r="A11">
        <v>440</v>
      </c>
    </row>
    <row spans="1:3" r="12">
      <c t="s" s="3" r="A12">
        <v>435</v>
      </c>
    </row>
    <row spans="1:3" r="13">
      <c t="s" s="4" r="A13">
        <v>436</v>
      </c>
      <c t="n" s="6" r="B13">
        <v>25690</v>
      </c>
      <c t="n" s="7" r="C13">
        <v>0</v>
      </c>
    </row>
    <row spans="1:3" r="14">
      <c t="s" s="4" r="A14">
        <v>441</v>
      </c>
    </row>
    <row spans="1:3" r="15">
      <c t="s" s="3" r="A15">
        <v>435</v>
      </c>
    </row>
    <row spans="1:3" r="16">
      <c t="s" s="4" r="A16">
        <v>438</v>
      </c>
      <c t="n" s="6" r="B16">
        <v>190</v>
      </c>
      <c t="n" s="6" r="C16">
        <v>0</v>
      </c>
    </row>
    <row spans="1:3" r="17">
      <c t="s" s="4" r="A17">
        <v>442</v>
      </c>
    </row>
    <row spans="1:3" r="18">
      <c t="s" s="3" r="A18">
        <v>435</v>
      </c>
    </row>
    <row spans="1:3" r="19">
      <c t="s" s="4" r="A19">
        <v>438</v>
      </c>
      <c t="n" s="7" r="B19">
        <v>7</v>
      </c>
      <c t="n" s="7" r="C19">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66</v>
      </c>
      <c t="s" s="2" r="D1">
        <v>1</v>
      </c>
    </row>
    <row spans="1:5" r="2">
      <c t="s" s="2" r="B2">
        <v>2</v>
      </c>
      <c t="s" s="2" r="C2">
        <v>71</v>
      </c>
      <c t="s" s="2" r="D2">
        <v>2</v>
      </c>
      <c t="s" s="2" r="E2">
        <v>71</v>
      </c>
    </row>
    <row spans="1:5" r="3">
      <c t="s" s="4" r="A3">
        <v>434</v>
      </c>
    </row>
    <row spans="1:5" r="4">
      <c t="s" s="3" r="A4">
        <v>444</v>
      </c>
    </row>
    <row spans="1:5" r="5">
      <c t="s" s="4" r="A5">
        <v>445</v>
      </c>
      <c t="n" s="7" r="B5">
        <v>-4419</v>
      </c>
      <c t="n" s="7" r="C5">
        <v>0</v>
      </c>
      <c t="n" s="7" r="D5">
        <v>5588</v>
      </c>
      <c t="n" s="7" r="E5">
        <v>0</v>
      </c>
    </row>
    <row spans="1:5" r="6">
      <c t="s" s="4" r="A6">
        <v>437</v>
      </c>
    </row>
    <row spans="1:5" r="7">
      <c t="s" s="3" r="A7">
        <v>444</v>
      </c>
    </row>
    <row spans="1:5" r="8">
      <c t="s" s="4" r="A8">
        <v>445</v>
      </c>
      <c t="n" s="6" r="B8">
        <v>161</v>
      </c>
      <c t="n" s="6" r="C8">
        <v>252</v>
      </c>
      <c t="n" s="6" r="D8">
        <v>-190</v>
      </c>
      <c t="n" s="6" r="E8">
        <v>211</v>
      </c>
    </row>
    <row spans="1:5" r="9">
      <c t="s" s="4" r="A9">
        <v>439</v>
      </c>
    </row>
    <row spans="1:5" r="10">
      <c t="s" s="3" r="A10">
        <v>444</v>
      </c>
    </row>
    <row spans="1:5" r="11">
      <c t="s" s="4" r="A11">
        <v>445</v>
      </c>
      <c t="n" s="7" r="B11">
        <v>318</v>
      </c>
      <c t="n" s="7" r="C11">
        <v>0</v>
      </c>
      <c t="n" s="7" r="D11">
        <v>466</v>
      </c>
      <c t="n" s="7" r="E11">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446</v>
      </c>
      <c t="s" s="2" r="B1">
        <v>365</v>
      </c>
    </row>
    <row spans="1:2" r="2">
      <c t="s" s="4" r="A2">
        <v>434</v>
      </c>
    </row>
    <row spans="1:2" r="3">
      <c t="s" s="3" r="A3">
        <v>435</v>
      </c>
    </row>
    <row spans="1:2" r="4">
      <c t="s" s="4" r="A4">
        <v>436</v>
      </c>
      <c t="n" s="7" r="B4">
        <v>25690</v>
      </c>
    </row>
    <row spans="1:2" r="5">
      <c t="s" s="4" r="A5">
        <v>447</v>
      </c>
    </row>
    <row spans="1:2" r="6">
      <c t="s" s="3" r="A6">
        <v>435</v>
      </c>
    </row>
    <row spans="1:2" r="7">
      <c t="s" s="4" r="A7">
        <v>436</v>
      </c>
      <c t="n" s="6" r="B7">
        <v>0</v>
      </c>
    </row>
    <row spans="1:2" r="8">
      <c t="s" s="4" r="A8">
        <v>448</v>
      </c>
    </row>
    <row spans="1:2" r="9">
      <c t="s" s="3" r="A9">
        <v>435</v>
      </c>
    </row>
    <row spans="1:2" r="10">
      <c t="s" s="4" r="A10">
        <v>436</v>
      </c>
      <c t="n" s="6" r="B10">
        <v>25690</v>
      </c>
    </row>
    <row spans="1:2" r="11">
      <c t="s" s="4" r="A11">
        <v>449</v>
      </c>
    </row>
    <row spans="1:2" r="12">
      <c t="s" s="3" r="A12">
        <v>435</v>
      </c>
    </row>
    <row spans="1:2" r="13">
      <c t="s" s="4" r="A13">
        <v>436</v>
      </c>
      <c t="n" s="6" r="B13">
        <v>0</v>
      </c>
    </row>
    <row spans="1:2" r="14">
      <c t="s" s="4" r="A14">
        <v>439</v>
      </c>
    </row>
    <row spans="1:2" r="15">
      <c t="s" s="3" r="A15">
        <v>435</v>
      </c>
    </row>
    <row spans="1:2" r="16">
      <c t="s" s="4" r="A16">
        <v>438</v>
      </c>
      <c t="n" s="6" r="B16">
        <v>7</v>
      </c>
    </row>
    <row spans="1:2" r="17">
      <c t="s" s="4" r="A17">
        <v>450</v>
      </c>
    </row>
    <row spans="1:2" r="18">
      <c t="s" s="3" r="A18">
        <v>435</v>
      </c>
    </row>
    <row spans="1:2" r="19">
      <c t="s" s="4" r="A19">
        <v>438</v>
      </c>
      <c t="n" s="6" r="B19">
        <v>0</v>
      </c>
    </row>
    <row spans="1:2" r="20">
      <c t="s" s="4" r="A20">
        <v>451</v>
      </c>
    </row>
    <row spans="1:2" r="21">
      <c t="s" s="3" r="A21">
        <v>435</v>
      </c>
    </row>
    <row spans="1:2" r="22">
      <c t="s" s="4" r="A22">
        <v>438</v>
      </c>
      <c t="n" s="6" r="B22">
        <v>7</v>
      </c>
    </row>
    <row spans="1:2" r="23">
      <c t="s" s="4" r="A23">
        <v>452</v>
      </c>
    </row>
    <row spans="1:2" r="24">
      <c t="s" s="3" r="A24">
        <v>435</v>
      </c>
    </row>
    <row spans="1:2" r="25">
      <c t="s" s="4" r="A25">
        <v>438</v>
      </c>
      <c t="n" s="6" r="B25">
        <v>0</v>
      </c>
    </row>
    <row spans="1:2" r="26">
      <c t="s" s="4" r="A26">
        <v>437</v>
      </c>
    </row>
    <row spans="1:2" r="27">
      <c t="s" s="3" r="A27">
        <v>435</v>
      </c>
    </row>
    <row spans="1:2" r="28">
      <c t="s" s="4" r="A28">
        <v>438</v>
      </c>
      <c t="n" s="6" r="B28">
        <v>190</v>
      </c>
    </row>
    <row spans="1:2" r="29">
      <c t="s" s="4" r="A29">
        <v>453</v>
      </c>
    </row>
    <row spans="1:2" r="30">
      <c t="s" s="3" r="A30">
        <v>435</v>
      </c>
    </row>
    <row spans="1:2" r="31">
      <c t="s" s="4" r="A31">
        <v>438</v>
      </c>
      <c t="n" s="6" r="B31">
        <v>0</v>
      </c>
    </row>
    <row spans="1:2" r="32">
      <c t="s" s="4" r="A32">
        <v>454</v>
      </c>
    </row>
    <row spans="1:2" r="33">
      <c t="s" s="3" r="A33">
        <v>435</v>
      </c>
    </row>
    <row spans="1:2" r="34">
      <c t="s" s="4" r="A34">
        <v>438</v>
      </c>
      <c t="n" s="6" r="B34">
        <v>190</v>
      </c>
    </row>
    <row spans="1:2" r="35">
      <c t="s" s="4" r="A35">
        <v>455</v>
      </c>
    </row>
    <row spans="1:2" r="36">
      <c t="s" s="3" r="A36">
        <v>435</v>
      </c>
    </row>
    <row spans="1:2" r="37">
      <c t="s" s="4" r="A37">
        <v>438</v>
      </c>
      <c t="n" s="7" r="B3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I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6"/>
    <col customWidth="1" max="5" min="5" width="24"/>
    <col customWidth="1" max="6" min="6" width="24"/>
    <col customWidth="1" max="7" min="7" width="45"/>
    <col customWidth="1" max="8" min="8" width="39"/>
    <col customWidth="1" max="9" min="9" width="49"/>
    <col customWidth="1" max="10" min="10" width="59"/>
    <col customWidth="1" max="11" min="11" width="47"/>
    <col customWidth="1" max="12" min="12" width="79"/>
    <col customWidth="1" max="13" min="13" width="80"/>
    <col customWidth="1" max="14" min="14" width="80"/>
    <col customWidth="1" max="15" min="15" width="80"/>
    <col customWidth="1" max="16" min="16" width="80"/>
    <col customWidth="1" max="17" min="17" width="80"/>
    <col customWidth="1" max="18" min="18" width="15"/>
    <col customWidth="1" max="19" min="19" width="36"/>
    <col customWidth="1" max="20" min="20" width="30"/>
    <col customWidth="1" max="21" min="21" width="40"/>
    <col customWidth="1" max="22" min="22" width="50"/>
    <col customWidth="1" max="23" min="23" width="38"/>
    <col customWidth="1" max="24" min="24" width="15"/>
    <col customWidth="1" max="25" min="25" width="36"/>
    <col customWidth="1" max="26" min="26" width="30"/>
    <col customWidth="1" max="27" min="27" width="40"/>
    <col customWidth="1" max="28" min="28" width="50"/>
    <col customWidth="1" max="29" min="29" width="38"/>
    <col customWidth="1" max="30" min="30" width="36"/>
    <col customWidth="1" max="31" min="31" width="57"/>
    <col customWidth="1" max="32" min="32" width="51"/>
    <col customWidth="1" max="33" min="33" width="61"/>
    <col customWidth="1" max="34" min="34" width="71"/>
    <col customWidth="1" max="35" min="35" width="59"/>
  </cols>
  <sheetData>
    <row spans="1:35" r="1">
      <c t="s" s="1" r="A1">
        <v>106</v>
      </c>
      <c t="s" s="2" r="B1">
        <v>107</v>
      </c>
      <c t="s" s="2" r="C1">
        <v>108</v>
      </c>
      <c t="s" s="2" r="D1">
        <v>109</v>
      </c>
      <c t="s" s="2" r="E1">
        <v>110</v>
      </c>
      <c t="s" s="2" r="F1">
        <v>111</v>
      </c>
      <c t="s" s="2" r="G1">
        <v>112</v>
      </c>
      <c t="s" s="2" r="H1">
        <v>113</v>
      </c>
      <c t="s" s="2" r="I1">
        <v>114</v>
      </c>
      <c t="s" s="2" r="J1">
        <v>115</v>
      </c>
      <c t="s" s="2" r="K1">
        <v>116</v>
      </c>
      <c t="s" s="2" r="L1">
        <v>117</v>
      </c>
      <c t="s" s="2" r="M1">
        <v>118</v>
      </c>
      <c t="s" s="2" r="N1">
        <v>119</v>
      </c>
      <c t="s" s="2" r="O1">
        <v>120</v>
      </c>
      <c t="s" s="2" r="P1">
        <v>121</v>
      </c>
      <c t="s" s="2" r="Q1">
        <v>122</v>
      </c>
      <c t="s" s="2" r="R1">
        <v>63</v>
      </c>
      <c t="s" s="2" r="S1">
        <v>123</v>
      </c>
      <c t="s" s="2" r="T1">
        <v>124</v>
      </c>
      <c t="s" s="2" r="U1">
        <v>125</v>
      </c>
      <c t="s" s="2" r="V1">
        <v>126</v>
      </c>
      <c t="s" s="2" r="W1">
        <v>127</v>
      </c>
      <c t="s" s="2" r="X1">
        <v>64</v>
      </c>
      <c t="s" s="2" r="Y1">
        <v>128</v>
      </c>
      <c t="s" s="2" r="Z1">
        <v>129</v>
      </c>
      <c t="s" s="2" r="AA1">
        <v>130</v>
      </c>
      <c t="s" s="2" r="AB1">
        <v>131</v>
      </c>
      <c t="s" s="2" r="AC1">
        <v>132</v>
      </c>
      <c t="s" s="2" r="AD1">
        <v>133</v>
      </c>
      <c t="s" s="2" r="AE1">
        <v>134</v>
      </c>
      <c t="s" s="2" r="AF1">
        <v>135</v>
      </c>
      <c t="s" s="2" r="AG1">
        <v>136</v>
      </c>
      <c t="s" s="2" r="AH1">
        <v>137</v>
      </c>
      <c t="s" s="2" r="AI1">
        <v>138</v>
      </c>
    </row>
    <row spans="1:35" r="2">
      <c t="s" s="4" r="A2">
        <v>139</v>
      </c>
      <c t="n" s="7" r="F2">
        <v>1648285</v>
      </c>
      <c t="n" s="7" r="L2">
        <v>1795151</v>
      </c>
      <c t="n" s="7" r="R2">
        <v>0</v>
      </c>
      <c t="n" s="7" r="X2">
        <v>0</v>
      </c>
      <c t="n" s="7" r="AD2">
        <v>146866</v>
      </c>
    </row>
    <row spans="1:35" r="3">
      <c t="s" s="3" r="A3">
        <v>140</v>
      </c>
    </row>
    <row spans="1:35" r="4">
      <c t="s" s="4" r="A4">
        <v>96</v>
      </c>
      <c t="n" s="7" r="B4">
        <v>119710</v>
      </c>
    </row>
    <row spans="1:35" r="5">
      <c t="s" s="4" r="A5">
        <v>141</v>
      </c>
      <c t="n" s="6" r="F5">
        <v>-600</v>
      </c>
      <c t="n" s="7" r="G5">
        <v>-601554</v>
      </c>
      <c t="n" s="6" r="L5">
        <v>-600</v>
      </c>
      <c t="n" s="7" r="M5">
        <v>-700000</v>
      </c>
      <c t="n" s="6" r="R5">
        <v>0</v>
      </c>
      <c t="n" s="7" r="S5">
        <v>0</v>
      </c>
      <c t="n" s="6" r="X5">
        <v>0</v>
      </c>
      <c t="n" s="7" r="Y5">
        <v>0</v>
      </c>
      <c t="n" s="6" r="AD5">
        <v>0</v>
      </c>
      <c t="n" s="7" r="AE5">
        <v>-98446</v>
      </c>
    </row>
    <row spans="1:35" r="6">
      <c t="s" s="4" r="A6">
        <v>142</v>
      </c>
      <c t="n" s="6" r="F6">
        <v>0</v>
      </c>
      <c t="n" s="7" r="I6">
        <v>-487766</v>
      </c>
      <c t="n" s="6" r="L6">
        <v>-1314741</v>
      </c>
      <c t="n" s="7" r="O6">
        <v>-551243</v>
      </c>
      <c t="n" s="6" r="R6">
        <v>-1314741</v>
      </c>
      <c t="n" s="7" r="U6">
        <v>0</v>
      </c>
      <c t="n" s="6" r="X6">
        <v>0</v>
      </c>
      <c t="n" s="7" r="AA6">
        <v>0</v>
      </c>
      <c t="n" s="6" r="AD6">
        <v>0</v>
      </c>
      <c t="n" s="7" r="AG6">
        <v>-63477</v>
      </c>
    </row>
    <row spans="1:35" r="7">
      <c t="s" s="4" r="A7">
        <v>143</v>
      </c>
      <c t="n" s="6" r="B7">
        <v>0</v>
      </c>
      <c t="n" s="7" r="C7">
        <v>0</v>
      </c>
      <c t="n" s="6" r="F7">
        <v>132355</v>
      </c>
      <c t="n" s="6" r="L7">
        <v>132355</v>
      </c>
      <c t="n" s="6" r="R7">
        <v>0</v>
      </c>
      <c t="n" s="6" r="X7">
        <v>0</v>
      </c>
      <c t="n" s="6" r="AD7">
        <v>0</v>
      </c>
    </row>
    <row spans="1:35" r="8">
      <c t="s" s="4" r="A8">
        <v>144</v>
      </c>
      <c t="n" s="6" r="B8">
        <v>0</v>
      </c>
    </row>
    <row spans="1:35" r="9">
      <c t="s" s="4" r="A9">
        <v>145</v>
      </c>
      <c t="n" s="6" r="B9">
        <v>3484</v>
      </c>
    </row>
    <row spans="1:35" r="10">
      <c t="s" s="4" r="A10">
        <v>146</v>
      </c>
      <c t="n" s="6" r="B10">
        <v>19303</v>
      </c>
      <c t="n" s="6" r="F10">
        <v>110553</v>
      </c>
      <c t="n" s="6" r="L10">
        <v>110553</v>
      </c>
      <c t="n" s="6" r="R10">
        <v>0</v>
      </c>
      <c t="n" s="6" r="X10">
        <v>0</v>
      </c>
      <c t="n" s="6" r="AD10">
        <v>0</v>
      </c>
    </row>
    <row spans="1:35" r="11">
      <c t="s" s="4" r="A11">
        <v>147</v>
      </c>
      <c t="n" s="6" r="F11">
        <v>7325</v>
      </c>
      <c t="n" s="6" r="L11">
        <v>7520</v>
      </c>
      <c t="n" s="6" r="R11">
        <v>195</v>
      </c>
      <c t="n" s="6" r="X11">
        <v>0</v>
      </c>
      <c t="n" s="6" r="AD11">
        <v>0</v>
      </c>
    </row>
    <row spans="1:35" r="12">
      <c t="s" s="4" r="A12">
        <v>148</v>
      </c>
      <c t="n" s="6" r="B12">
        <v>-700000</v>
      </c>
      <c t="n" s="7" r="K12">
        <v>0</v>
      </c>
      <c t="n" s="7" r="Q12">
        <v>-171948</v>
      </c>
      <c t="n" s="7" r="W12">
        <v>-171948</v>
      </c>
      <c t="n" s="7" r="AC12">
        <v>0</v>
      </c>
      <c t="n" s="7" r="AI12">
        <v>0</v>
      </c>
    </row>
    <row spans="1:35" r="13">
      <c t="s" s="4" r="A13">
        <v>149</v>
      </c>
      <c t="n" s="6" r="F13">
        <v>0</v>
      </c>
      <c t="n" s="7" r="J13">
        <v>9425</v>
      </c>
      <c t="n" s="7" r="K13">
        <v>0</v>
      </c>
      <c t="n" s="6" r="L13">
        <v>7465</v>
      </c>
      <c t="n" s="6" r="O13">
        <v>74800</v>
      </c>
      <c t="n" s="7" r="P13">
        <v>-13533</v>
      </c>
      <c t="n" s="7" r="Q13">
        <v>3484</v>
      </c>
      <c t="n" s="6" r="R13">
        <v>7465</v>
      </c>
      <c t="n" s="7" r="V13">
        <v>0</v>
      </c>
      <c t="n" s="7" r="W13">
        <v>3484</v>
      </c>
      <c t="n" s="6" r="X13">
        <v>0</v>
      </c>
      <c t="n" s="7" r="AB13">
        <v>0</v>
      </c>
      <c t="n" s="7" r="AC13">
        <v>0</v>
      </c>
      <c t="n" s="6" r="AD13">
        <v>0</v>
      </c>
      <c t="n" s="7" r="AH13">
        <v>-4108</v>
      </c>
      <c t="n" s="7" r="AI13">
        <v>0</v>
      </c>
    </row>
    <row spans="1:35" r="14">
      <c t="s" s="4" r="A14">
        <v>150</v>
      </c>
      <c t="n" s="6" r="F14">
        <v>0</v>
      </c>
      <c t="n" s="6" r="L14">
        <v>0</v>
      </c>
      <c t="n" s="6" r="R14">
        <v>115182</v>
      </c>
      <c t="n" s="6" r="X14">
        <v>0</v>
      </c>
      <c t="n" s="6" r="AD14">
        <v>-115182</v>
      </c>
    </row>
    <row spans="1:35" r="15">
      <c t="s" s="4" r="A15">
        <v>151</v>
      </c>
      <c t="n" s="6" r="B15">
        <v>-953600</v>
      </c>
      <c t="n" s="6" r="F15">
        <v>0</v>
      </c>
      <c t="n" s="6" r="L15">
        <v>-953600</v>
      </c>
      <c t="n" s="6" r="R15">
        <v>-953600</v>
      </c>
      <c t="n" s="6" r="X15">
        <v>0</v>
      </c>
      <c t="n" s="6" r="AD15">
        <v>0</v>
      </c>
    </row>
    <row spans="1:35" r="16">
      <c t="s" s="4" r="A16">
        <v>152</v>
      </c>
      <c t="n" s="6" r="B16">
        <v>334068</v>
      </c>
      <c t="n" s="6" r="F16">
        <v>0</v>
      </c>
      <c t="n" s="6" r="L16">
        <v>334068</v>
      </c>
      <c t="n" s="6" r="R16">
        <v>334068</v>
      </c>
      <c t="n" s="6" r="X16">
        <v>0</v>
      </c>
      <c t="n" s="6" r="AD16">
        <v>0</v>
      </c>
    </row>
    <row spans="1:35" r="17">
      <c t="s" s="4" r="A17">
        <v>40</v>
      </c>
      <c t="n" s="6" r="F17">
        <v>0</v>
      </c>
      <c t="n" s="6" r="L17">
        <v>445128</v>
      </c>
      <c t="n" s="6" r="R17">
        <v>445128</v>
      </c>
      <c t="n" s="6" r="X17">
        <v>0</v>
      </c>
      <c t="n" s="6" r="AD17">
        <v>0</v>
      </c>
    </row>
    <row spans="1:35" r="18">
      <c t="s" s="4" r="A18">
        <v>153</v>
      </c>
      <c t="n" s="6" r="F18">
        <v>-5901</v>
      </c>
      <c t="n" s="6" r="L18">
        <v>-6562</v>
      </c>
      <c t="n" s="6" r="R18">
        <v>-661</v>
      </c>
      <c t="n" s="6" r="X18">
        <v>0</v>
      </c>
      <c t="n" s="6" r="AD18">
        <v>0</v>
      </c>
    </row>
    <row spans="1:35" r="19">
      <c t="s" s="4" r="A19">
        <v>139</v>
      </c>
      <c t="n" s="6" r="F19">
        <v>1609525</v>
      </c>
      <c t="n" s="6" r="L19">
        <v>2020431</v>
      </c>
      <c t="n" s="6" r="R19">
        <v>410906</v>
      </c>
      <c t="n" s="6" r="X19">
        <v>0</v>
      </c>
      <c t="n" s="6" r="AD19">
        <v>0</v>
      </c>
    </row>
    <row spans="1:35" r="20">
      <c t="s" s="4" r="A20">
        <v>149</v>
      </c>
      <c t="n" s="7" r="D20">
        <v>-59040</v>
      </c>
      <c t="n" s="7" r="E20">
        <v>-8256</v>
      </c>
    </row>
    <row spans="1:35" r="21">
      <c t="s" s="4" r="A21">
        <v>139</v>
      </c>
      <c t="n" s="6" r="B21">
        <v>2021498</v>
      </c>
      <c t="n" s="6" r="F21">
        <v>1599188</v>
      </c>
      <c t="n" s="6" r="L21">
        <v>2021498</v>
      </c>
      <c t="n" s="6" r="R21">
        <v>422310</v>
      </c>
      <c t="n" s="6" r="X21">
        <v>0</v>
      </c>
      <c t="n" s="6" r="AD21">
        <v>0</v>
      </c>
    </row>
    <row spans="1:35" r="22">
      <c t="s" s="4" r="A22">
        <v>96</v>
      </c>
      <c t="n" s="6" r="B22">
        <v>182021</v>
      </c>
      <c t="n" s="6" r="F22">
        <v>163943</v>
      </c>
      <c t="n" s="6" r="L22">
        <v>182021</v>
      </c>
      <c t="n" s="6" r="R22">
        <v>18078</v>
      </c>
      <c t="n" s="6" r="X22">
        <v>0</v>
      </c>
      <c t="n" s="6" r="AD22">
        <v>0</v>
      </c>
    </row>
    <row spans="1:35" r="23">
      <c t="s" s="4" r="A23">
        <v>141</v>
      </c>
      <c t="n" s="7" r="G23">
        <v>-173422</v>
      </c>
      <c t="n" s="7" r="M23">
        <v>-429039</v>
      </c>
      <c t="n" s="7" r="S23">
        <v>-255617</v>
      </c>
      <c t="n" s="7" r="Y23">
        <v>0</v>
      </c>
      <c t="n" s="7" r="AE23">
        <v>0</v>
      </c>
    </row>
    <row spans="1:35" r="24">
      <c t="s" s="4" r="A24">
        <v>142</v>
      </c>
      <c t="n" s="6" r="B24">
        <v>-290500</v>
      </c>
      <c t="n" s="6" r="I24">
        <v>265900</v>
      </c>
      <c t="n" s="6" r="O24">
        <v>290474</v>
      </c>
      <c t="n" s="6" r="U24">
        <v>24543</v>
      </c>
      <c t="n" s="6" r="AA24">
        <v>0</v>
      </c>
      <c t="n" s="6" r="AG24">
        <v>0</v>
      </c>
    </row>
    <row spans="1:35" r="25">
      <c t="s" s="4" r="A25">
        <v>143</v>
      </c>
      <c t="n" s="6" r="B25">
        <v>177449</v>
      </c>
      <c t="n" s="6" r="C25">
        <v>425882</v>
      </c>
      <c t="n" s="6" r="F25">
        <v>177400</v>
      </c>
      <c t="n" s="6" r="L25">
        <v>177449</v>
      </c>
      <c t="n" s="6" r="R25">
        <v>0</v>
      </c>
      <c t="n" s="6" r="X25">
        <v>0</v>
      </c>
      <c t="n" s="6" r="AD25">
        <v>0</v>
      </c>
    </row>
    <row spans="1:35" r="26">
      <c t="s" s="4" r="A26">
        <v>154</v>
      </c>
      <c t="n" s="6" r="B26">
        <v>25858</v>
      </c>
      <c t="n" s="6" r="F26">
        <v>156865</v>
      </c>
      <c t="n" s="6" r="L26">
        <v>177292</v>
      </c>
      <c t="n" s="6" r="R26">
        <v>20427</v>
      </c>
      <c t="n" s="6" r="X26">
        <v>0</v>
      </c>
      <c t="n" s="6" r="AD26">
        <v>0</v>
      </c>
    </row>
    <row spans="1:35" r="27">
      <c t="s" s="4" r="A27">
        <v>144</v>
      </c>
      <c t="n" s="6" r="B27">
        <v>90009</v>
      </c>
      <c t="n" s="7" r="I27">
        <v>82417</v>
      </c>
      <c t="n" s="6" r="O27">
        <v>90009</v>
      </c>
      <c t="n" s="7" r="U27">
        <v>7592</v>
      </c>
      <c t="n" s="7" r="AA27">
        <v>0</v>
      </c>
      <c t="n" s="7" r="AG27">
        <v>0</v>
      </c>
    </row>
    <row spans="1:35" r="28">
      <c t="s" s="4" r="A28">
        <v>145</v>
      </c>
      <c t="n" s="6" r="B28">
        <v>29971</v>
      </c>
      <c t="n" s="6" r="F28">
        <v>0</v>
      </c>
      <c t="n" s="6" r="L28">
        <v>29971</v>
      </c>
      <c t="n" s="6" r="R28">
        <v>29971</v>
      </c>
      <c t="n" s="6" r="X28">
        <v>0</v>
      </c>
      <c t="n" s="6" r="AD28">
        <v>0</v>
      </c>
    </row>
    <row spans="1:35" r="29">
      <c t="s" s="4" r="A29">
        <v>146</v>
      </c>
      <c t="n" s="6" r="B29">
        <v>8700</v>
      </c>
      <c t="n" s="6" r="F29">
        <v>8700</v>
      </c>
      <c t="n" s="6" r="L29">
        <v>8700</v>
      </c>
      <c t="n" s="6" r="R29">
        <v>0</v>
      </c>
      <c t="n" s="6" r="X29">
        <v>0</v>
      </c>
      <c t="n" s="6" r="AD29">
        <v>0</v>
      </c>
    </row>
    <row spans="1:35" r="30">
      <c t="s" s="4" r="A30">
        <v>147</v>
      </c>
      <c t="n" s="6" r="F30">
        <v>5931</v>
      </c>
      <c t="n" s="6" r="L30">
        <v>6991</v>
      </c>
      <c t="n" s="6" r="R30">
        <v>1060</v>
      </c>
      <c t="n" s="6" r="X30">
        <v>0</v>
      </c>
      <c t="n" s="6" r="AD30">
        <v>0</v>
      </c>
    </row>
    <row spans="1:35" r="31">
      <c t="s" s="4" r="A31">
        <v>148</v>
      </c>
      <c t="n" s="6" r="B31">
        <v>-49118</v>
      </c>
      <c t="n" s="7" r="C31">
        <v>-49100</v>
      </c>
      <c t="n" s="7" r="H31">
        <v>-5536</v>
      </c>
      <c t="n" s="7" r="N31">
        <v>-6000</v>
      </c>
      <c t="n" s="7" r="T31">
        <v>-464</v>
      </c>
      <c t="n" s="7" r="Z31">
        <v>0</v>
      </c>
      <c t="n" s="7" r="AF31">
        <v>0</v>
      </c>
    </row>
    <row spans="1:35" r="32">
      <c t="s" s="4" r="A32">
        <v>155</v>
      </c>
      <c t="n" s="6" r="F32">
        <v>3697</v>
      </c>
      <c t="n" s="6" r="L32">
        <v>5308</v>
      </c>
      <c t="n" s="6" r="R32">
        <v>1611</v>
      </c>
      <c t="n" s="6" r="X32">
        <v>0</v>
      </c>
      <c t="n" s="6" r="AD32">
        <v>0</v>
      </c>
    </row>
    <row spans="1:35" r="33">
      <c t="s" s="4" r="A33">
        <v>156</v>
      </c>
      <c t="n" s="6" r="F33">
        <v>0</v>
      </c>
      <c t="n" s="6" r="L33">
        <v>-657</v>
      </c>
      <c t="n" s="6" r="R33">
        <v>-657</v>
      </c>
      <c t="n" s="6" r="X33">
        <v>0</v>
      </c>
      <c t="n" s="6" r="AD33">
        <v>0</v>
      </c>
    </row>
    <row spans="1:35" r="34">
      <c t="s" s="4" r="A34">
        <v>149</v>
      </c>
      <c t="n" s="7" r="O34">
        <v>103700</v>
      </c>
    </row>
    <row spans="1:35" r="35">
      <c t="s" s="4" r="A35">
        <v>151</v>
      </c>
      <c t="n" s="6" r="B35">
        <v>0</v>
      </c>
    </row>
    <row spans="1:35" r="36">
      <c t="s" s="4" r="A36">
        <v>152</v>
      </c>
      <c t="n" s="6" r="B36">
        <v>0</v>
      </c>
    </row>
    <row spans="1:35" r="37">
      <c t="s" s="4" r="A37">
        <v>139</v>
      </c>
      <c t="n" s="7" r="B37">
        <v>1784593</v>
      </c>
      <c t="n" s="7" r="F37">
        <v>1616535</v>
      </c>
      <c t="n" s="7" r="L37">
        <v>1784593</v>
      </c>
      <c t="n" s="7" r="R37">
        <v>168058</v>
      </c>
      <c t="n" s="7" r="X37">
        <v>0</v>
      </c>
      <c t="n" s="7" r="AD3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0"/>
    <col customWidth="1" max="6" min="6" width="27"/>
    <col customWidth="1" max="7" min="7" width="21"/>
    <col customWidth="1" max="8" min="8" width="14"/>
  </cols>
  <sheetData>
    <row spans="1:8" r="1">
      <c t="s" s="1" r="A1">
        <v>456</v>
      </c>
      <c t="s" s="2" r="B1">
        <v>358</v>
      </c>
      <c t="s" s="2" r="C1">
        <v>457</v>
      </c>
      <c t="s" s="2" r="D1">
        <v>458</v>
      </c>
      <c t="s" s="2" r="E1">
        <v>459</v>
      </c>
      <c t="s" s="2" r="F1">
        <v>460</v>
      </c>
      <c t="s" s="2" r="G1">
        <v>366</v>
      </c>
      <c t="s" s="2" r="H1">
        <v>327</v>
      </c>
    </row>
    <row spans="1:8" r="2">
      <c t="s" s="3" r="A2">
        <v>461</v>
      </c>
    </row>
    <row spans="1:8" r="3">
      <c t="s" s="4" r="A3">
        <v>462</v>
      </c>
      <c t="n" s="6" r="D3">
        <v>3563146</v>
      </c>
    </row>
    <row spans="1:8" r="4">
      <c t="s" s="4" r="A4">
        <v>463</v>
      </c>
      <c t="n" s="7" r="D4">
        <v>151400</v>
      </c>
      <c t="n" s="7" r="F4">
        <v>151434</v>
      </c>
      <c t="n" s="7" r="G4">
        <v>0</v>
      </c>
    </row>
    <row spans="1:8" r="5">
      <c t="s" s="4" r="A5">
        <v>464</v>
      </c>
    </row>
    <row spans="1:8" r="6">
      <c t="s" s="3" r="A6">
        <v>461</v>
      </c>
    </row>
    <row spans="1:8" r="7">
      <c t="s" s="4" r="A7">
        <v>465</v>
      </c>
      <c t="n" s="6" r="F7">
        <v>30000</v>
      </c>
    </row>
    <row spans="1:8" r="8">
      <c t="s" s="4" r="A8">
        <v>466</v>
      </c>
    </row>
    <row spans="1:8" r="9">
      <c t="s" s="3" r="A9">
        <v>461</v>
      </c>
    </row>
    <row spans="1:8" r="10">
      <c t="s" s="4" r="A10">
        <v>467</v>
      </c>
      <c t="n" s="9" r="F10">
        <v>0.8</v>
      </c>
    </row>
    <row spans="1:8" r="11">
      <c t="s" s="4" r="A11">
        <v>108</v>
      </c>
    </row>
    <row spans="1:8" r="12">
      <c t="s" s="3" r="A12">
        <v>461</v>
      </c>
    </row>
    <row spans="1:8" r="13">
      <c t="s" s="4" r="A13">
        <v>331</v>
      </c>
      <c t="s" s="4" r="E13">
        <v>332</v>
      </c>
      <c t="s" s="4" r="H13">
        <v>333</v>
      </c>
    </row>
    <row spans="1:8" r="14">
      <c t="s" s="4" r="A14">
        <v>468</v>
      </c>
      <c t="n" s="6" r="E14">
        <v>6518000</v>
      </c>
    </row>
    <row spans="1:8" r="15">
      <c t="s" s="4" r="A15">
        <v>381</v>
      </c>
    </row>
    <row spans="1:8" r="16">
      <c t="s" s="3" r="A16">
        <v>461</v>
      </c>
    </row>
    <row spans="1:8" r="17">
      <c t="s" s="4" r="A17">
        <v>382</v>
      </c>
      <c t="s" s="4" r="E17">
        <v>383</v>
      </c>
    </row>
    <row spans="1:8" r="18">
      <c t="s" s="4" r="A18">
        <v>397</v>
      </c>
    </row>
    <row spans="1:8" r="19">
      <c t="s" s="3" r="A19">
        <v>461</v>
      </c>
    </row>
    <row spans="1:8" r="20">
      <c t="s" s="4" r="A20">
        <v>468</v>
      </c>
      <c t="n" s="6" r="B20">
        <v>1703094</v>
      </c>
    </row>
    <row spans="1:8" r="21">
      <c t="s" s="4" r="A21">
        <v>462</v>
      </c>
      <c t="n" s="6" r="C21">
        <v>1251760</v>
      </c>
    </row>
    <row spans="1:8" r="22">
      <c t="s" s="4" r="A22">
        <v>463</v>
      </c>
      <c t="n" s="7" r="C22">
        <v>53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69</v>
      </c>
      <c t="s" s="2" r="B1">
        <v>2</v>
      </c>
      <c t="s" s="2" r="C1">
        <v>27</v>
      </c>
    </row>
    <row spans="1:3" r="2">
      <c t="s" s="3" r="A2">
        <v>470</v>
      </c>
    </row>
    <row spans="1:3" r="3">
      <c t="s" s="4" r="A3">
        <v>221</v>
      </c>
      <c t="n" s="7" r="B3">
        <v>1546003</v>
      </c>
      <c t="n" s="7" r="C3">
        <v>901000</v>
      </c>
    </row>
    <row spans="1:3" r="4">
      <c t="s" s="4" r="A4">
        <v>471</v>
      </c>
    </row>
    <row spans="1:3" r="5">
      <c t="s" s="3" r="A5">
        <v>470</v>
      </c>
    </row>
    <row spans="1:3" r="6">
      <c t="s" s="4" r="A6">
        <v>221</v>
      </c>
      <c t="n" s="6" r="B6">
        <v>1153000</v>
      </c>
      <c t="n" s="6" r="C6">
        <v>901000</v>
      </c>
    </row>
    <row spans="1:3" r="7">
      <c t="s" s="4" r="A7">
        <v>472</v>
      </c>
    </row>
    <row spans="1:3" r="8">
      <c t="s" s="3" r="A8">
        <v>470</v>
      </c>
    </row>
    <row spans="1:3" r="9">
      <c t="s" s="4" r="A9">
        <v>473</v>
      </c>
      <c t="n" s="6" r="B9">
        <v>148000</v>
      </c>
      <c t="n" s="6" r="C9">
        <v>148000</v>
      </c>
    </row>
    <row spans="1:3" r="10">
      <c t="s" s="4" r="A10">
        <v>221</v>
      </c>
      <c t="n" s="6" r="B10">
        <v>148000</v>
      </c>
      <c t="n" s="6" r="C10">
        <v>148000</v>
      </c>
    </row>
    <row spans="1:3" r="11">
      <c t="s" s="4" r="A11">
        <v>109</v>
      </c>
    </row>
    <row spans="1:3" r="12">
      <c t="s" s="3" r="A12">
        <v>470</v>
      </c>
    </row>
    <row spans="1:3" r="13">
      <c t="s" s="4" r="A13">
        <v>474</v>
      </c>
      <c t="n" s="6" r="B13">
        <v>6997</v>
      </c>
      <c t="n" s="6" r="C13">
        <v>0</v>
      </c>
    </row>
    <row spans="1:3" r="14">
      <c t="s" s="4" r="A14">
        <v>475</v>
      </c>
    </row>
    <row spans="1:3" r="15">
      <c t="s" s="3" r="A15">
        <v>470</v>
      </c>
    </row>
    <row spans="1:3" r="16">
      <c t="s" s="4" r="A16">
        <v>473</v>
      </c>
      <c t="n" s="6" r="B16">
        <v>400000</v>
      </c>
      <c t="n" s="6" r="C16">
        <v>0</v>
      </c>
    </row>
    <row spans="1:3" r="17">
      <c t="s" s="4" r="A17">
        <v>476</v>
      </c>
    </row>
    <row spans="1:3" r="18">
      <c t="s" s="3" r="A18">
        <v>470</v>
      </c>
    </row>
    <row spans="1:3" r="19">
      <c t="s" s="4" r="A19">
        <v>473</v>
      </c>
      <c t="n" s="6" r="B19">
        <v>1005000</v>
      </c>
      <c t="n" s="6" r="C19">
        <v>753000</v>
      </c>
    </row>
    <row spans="1:3" r="20">
      <c t="s" s="4" r="A20">
        <v>221</v>
      </c>
      <c t="n" s="7" r="B20">
        <v>1005000</v>
      </c>
      <c t="n" s="7" r="C20">
        <v>75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7"/>
    <col customWidth="1" max="5" min="5" width="14"/>
    <col customWidth="1" max="6" min="6" width="17"/>
    <col customWidth="1" max="7" min="7" width="14"/>
  </cols>
  <sheetData>
    <row spans="1:7" r="1">
      <c t="s" s="1" r="A1">
        <v>477</v>
      </c>
      <c t="s" s="2" r="B1">
        <v>2</v>
      </c>
      <c t="s" s="2" r="C1">
        <v>337</v>
      </c>
      <c t="s" s="2" r="D1">
        <v>478</v>
      </c>
      <c t="s" s="2" r="E1">
        <v>27</v>
      </c>
      <c t="s" s="2" r="F1">
        <v>479</v>
      </c>
      <c t="s" s="2" r="G1">
        <v>480</v>
      </c>
    </row>
    <row spans="1:7" r="2">
      <c t="s" s="3" r="A2">
        <v>282</v>
      </c>
    </row>
    <row spans="1:7" r="3">
      <c t="s" s="4" r="A3">
        <v>221</v>
      </c>
      <c t="n" s="7" r="B3">
        <v>1546003000</v>
      </c>
      <c t="n" s="7" r="E3">
        <v>901000000</v>
      </c>
    </row>
    <row spans="1:7" r="4">
      <c t="s" s="4" r="A4">
        <v>471</v>
      </c>
    </row>
    <row spans="1:7" r="5">
      <c t="s" s="3" r="A5">
        <v>282</v>
      </c>
    </row>
    <row spans="1:7" r="6">
      <c t="s" s="4" r="A6">
        <v>221</v>
      </c>
      <c t="n" s="6" r="B6">
        <v>1153000000</v>
      </c>
      <c t="n" s="6" r="E6">
        <v>901000000</v>
      </c>
    </row>
    <row spans="1:7" r="7">
      <c t="s" s="4" r="A7">
        <v>481</v>
      </c>
    </row>
    <row spans="1:7" r="8">
      <c t="s" s="3" r="A8">
        <v>282</v>
      </c>
    </row>
    <row spans="1:7" r="9">
      <c t="s" s="4" r="A9">
        <v>482</v>
      </c>
      <c t="n" s="6" r="B9">
        <v>150000000</v>
      </c>
      <c t="n" s="6" r="E9">
        <v>150000000</v>
      </c>
      <c t="n" s="7" r="G9">
        <v>150000000</v>
      </c>
    </row>
    <row spans="1:7" r="10">
      <c t="s" s="4" r="A10">
        <v>472</v>
      </c>
    </row>
    <row spans="1:7" r="11">
      <c t="s" s="3" r="A11">
        <v>282</v>
      </c>
    </row>
    <row spans="1:7" r="12">
      <c t="s" s="4" r="A12">
        <v>221</v>
      </c>
      <c t="n" s="6" r="B12">
        <v>148000000</v>
      </c>
      <c t="n" s="6" r="E12">
        <v>148000000</v>
      </c>
    </row>
    <row spans="1:7" r="13">
      <c t="s" s="4" r="A13">
        <v>483</v>
      </c>
      <c t="n" s="6" r="B13">
        <v>2000000</v>
      </c>
      <c t="n" s="6" r="E13">
        <v>2000000</v>
      </c>
    </row>
    <row spans="1:7" r="14">
      <c t="s" s="4" r="A14">
        <v>484</v>
      </c>
    </row>
    <row spans="1:7" r="15">
      <c t="s" s="3" r="A15">
        <v>282</v>
      </c>
    </row>
    <row spans="1:7" r="16">
      <c t="s" s="4" r="A16">
        <v>482</v>
      </c>
      <c t="n" s="6" r="B16">
        <v>1750000000</v>
      </c>
      <c t="n" s="7" r="C16">
        <v>1750000000</v>
      </c>
      <c t="n" s="7" r="D16">
        <v>1500000000</v>
      </c>
      <c t="n" s="6" r="E16">
        <v>1100000000</v>
      </c>
      <c t="n" s="7" r="F16">
        <v>1100000000</v>
      </c>
    </row>
    <row spans="1:7" r="17">
      <c t="s" s="4" r="A17">
        <v>476</v>
      </c>
    </row>
    <row spans="1:7" r="18">
      <c t="s" s="3" r="A18">
        <v>282</v>
      </c>
    </row>
    <row spans="1:7" r="19">
      <c t="s" s="4" r="A19">
        <v>221</v>
      </c>
      <c t="n" s="6" r="B19">
        <v>1005000000</v>
      </c>
      <c t="n" s="6" r="E19">
        <v>753000000</v>
      </c>
    </row>
    <row spans="1:7" r="20">
      <c t="s" s="4" r="A20">
        <v>483</v>
      </c>
      <c t="n" s="7" r="B20">
        <v>745000000</v>
      </c>
      <c t="n" s="7" r="E20">
        <v>347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27</v>
      </c>
    </row>
    <row spans="1:3" r="2">
      <c t="s" s="3" r="A2">
        <v>470</v>
      </c>
    </row>
    <row spans="1:3" r="3">
      <c t="s" s="4" r="A3">
        <v>221</v>
      </c>
      <c t="n" s="7" r="B3">
        <v>1546003</v>
      </c>
      <c t="n" s="7" r="C3">
        <v>901000</v>
      </c>
    </row>
    <row spans="1:3" r="4">
      <c t="s" s="4" r="A4">
        <v>486</v>
      </c>
    </row>
    <row spans="1:3" r="5">
      <c t="s" s="3" r="A5">
        <v>470</v>
      </c>
    </row>
    <row spans="1:3" r="6">
      <c t="s" s="4" r="A6">
        <v>487</v>
      </c>
      <c t="n" s="6" r="B6">
        <v>403752</v>
      </c>
    </row>
    <row spans="1:3" r="7">
      <c t="s" s="4" r="A7">
        <v>221</v>
      </c>
      <c t="n" s="6" r="B7">
        <v>393003</v>
      </c>
    </row>
    <row spans="1:3" r="8">
      <c t="s" s="4" r="A8">
        <v>488</v>
      </c>
    </row>
    <row spans="1:3" r="9">
      <c t="s" s="3" r="A9">
        <v>470</v>
      </c>
    </row>
    <row spans="1:3" r="10">
      <c t="s" s="4" r="A10">
        <v>487</v>
      </c>
      <c t="n" s="6" r="B10">
        <v>0</v>
      </c>
    </row>
    <row spans="1:3" r="11">
      <c t="s" s="4" r="A11">
        <v>489</v>
      </c>
    </row>
    <row spans="1:3" r="12">
      <c t="s" s="3" r="A12">
        <v>470</v>
      </c>
    </row>
    <row spans="1:3" r="13">
      <c t="s" s="4" r="A13">
        <v>487</v>
      </c>
      <c t="n" s="6" r="B13">
        <v>403752</v>
      </c>
    </row>
    <row spans="1:3" r="14">
      <c t="s" s="4" r="A14">
        <v>490</v>
      </c>
    </row>
    <row spans="1:3" r="15">
      <c t="s" s="3" r="A15">
        <v>470</v>
      </c>
    </row>
    <row spans="1:3" r="16">
      <c t="s" s="4" r="A16">
        <v>487</v>
      </c>
      <c t="n" s="6" r="B16">
        <v>0</v>
      </c>
    </row>
    <row spans="1:3" r="17">
      <c t="s" s="4" r="A17">
        <v>471</v>
      </c>
    </row>
    <row spans="1:3" r="18">
      <c t="s" s="3" r="A18">
        <v>470</v>
      </c>
    </row>
    <row spans="1:3" r="19">
      <c t="s" s="4" r="A19">
        <v>487</v>
      </c>
      <c t="n" s="6" r="B19">
        <v>1153000</v>
      </c>
      <c t="n" s="6" r="C19">
        <v>901000</v>
      </c>
    </row>
    <row spans="1:3" r="20">
      <c t="s" s="4" r="A20">
        <v>221</v>
      </c>
      <c t="n" s="6" r="B20">
        <v>1153000</v>
      </c>
      <c t="n" s="6" r="C20">
        <v>901000</v>
      </c>
    </row>
    <row spans="1:3" r="21">
      <c t="s" s="4" r="A21">
        <v>491</v>
      </c>
    </row>
    <row spans="1:3" r="22">
      <c t="s" s="3" r="A22">
        <v>470</v>
      </c>
    </row>
    <row spans="1:3" r="23">
      <c t="s" s="4" r="A23">
        <v>487</v>
      </c>
      <c t="n" s="6" r="B23">
        <v>0</v>
      </c>
      <c t="n" s="6" r="C23">
        <v>0</v>
      </c>
    </row>
    <row spans="1:3" r="24">
      <c t="s" s="4" r="A24">
        <v>492</v>
      </c>
    </row>
    <row spans="1:3" r="25">
      <c t="s" s="3" r="A25">
        <v>470</v>
      </c>
    </row>
    <row spans="1:3" r="26">
      <c t="s" s="4" r="A26">
        <v>487</v>
      </c>
      <c t="n" s="6" r="B26">
        <v>1153000</v>
      </c>
      <c t="n" s="6" r="C26">
        <v>901000</v>
      </c>
    </row>
    <row spans="1:3" r="27">
      <c t="s" s="4" r="A27">
        <v>493</v>
      </c>
    </row>
    <row spans="1:3" r="28">
      <c t="s" s="3" r="A28">
        <v>470</v>
      </c>
    </row>
    <row spans="1:3" r="29">
      <c t="s" s="4" r="A29">
        <v>487</v>
      </c>
      <c t="n" s="7" r="B29">
        <v>0</v>
      </c>
      <c t="n" s="7" r="C29">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14"/>
    <col customWidth="1" max="9" min="9" width="21"/>
    <col customWidth="1" max="10" min="10" width="21"/>
    <col customWidth="1" max="11" min="11" width="20"/>
    <col customWidth="1" max="12" min="12" width="14"/>
  </cols>
  <sheetData>
    <row spans="1:12" r="1">
      <c t="s" s="1" r="A1">
        <v>494</v>
      </c>
      <c t="s" s="2" r="B1">
        <v>495</v>
      </c>
      <c t="s" s="2" r="C1">
        <v>365</v>
      </c>
      <c t="s" s="2" r="D1">
        <v>366</v>
      </c>
      <c t="s" s="2" r="E1">
        <v>496</v>
      </c>
      <c t="s" s="2" r="F1">
        <v>362</v>
      </c>
      <c t="s" s="2" r="G1">
        <v>497</v>
      </c>
      <c t="s" s="2" r="H1">
        <v>326</v>
      </c>
      <c t="s" s="2" r="I1">
        <v>367</v>
      </c>
      <c t="s" s="2" r="J1">
        <v>498</v>
      </c>
      <c t="s" s="2" r="K1">
        <v>499</v>
      </c>
      <c t="s" s="2" r="L1">
        <v>327</v>
      </c>
    </row>
    <row spans="1:12" r="2">
      <c t="s" s="3" r="A2">
        <v>470</v>
      </c>
    </row>
    <row spans="1:12" r="3">
      <c t="s" s="4" r="A3">
        <v>177</v>
      </c>
      <c t="n" s="7" r="C3">
        <v>400000000</v>
      </c>
      <c t="n" s="7" r="D3">
        <v>0</v>
      </c>
    </row>
    <row spans="1:12" r="4">
      <c t="s" s="4" r="A4">
        <v>221</v>
      </c>
      <c t="n" s="6" r="C4">
        <v>1546003000</v>
      </c>
      <c t="n" s="7" r="I4">
        <v>901000000</v>
      </c>
    </row>
    <row spans="1:12" r="5">
      <c t="s" s="4" r="A5">
        <v>471</v>
      </c>
    </row>
    <row spans="1:12" r="6">
      <c t="s" s="3" r="A6">
        <v>470</v>
      </c>
    </row>
    <row spans="1:12" r="7">
      <c t="s" s="4" r="A7">
        <v>221</v>
      </c>
      <c t="n" s="7" r="C7">
        <v>1153000000</v>
      </c>
      <c t="n" s="6" r="I7">
        <v>901000000</v>
      </c>
    </row>
    <row spans="1:12" r="8">
      <c t="s" s="4" r="A8">
        <v>108</v>
      </c>
    </row>
    <row spans="1:12" r="9">
      <c t="s" s="3" r="A9">
        <v>470</v>
      </c>
    </row>
    <row spans="1:12" r="10">
      <c t="s" s="4" r="A10">
        <v>331</v>
      </c>
      <c t="s" s="4" r="H10">
        <v>332</v>
      </c>
      <c t="s" s="4" r="L10">
        <v>333</v>
      </c>
    </row>
    <row spans="1:12" r="11">
      <c t="s" s="4" r="A11">
        <v>287</v>
      </c>
    </row>
    <row spans="1:12" r="12">
      <c t="s" s="3" r="A12">
        <v>470</v>
      </c>
    </row>
    <row spans="1:12" r="13">
      <c t="s" s="4" r="A13">
        <v>500</v>
      </c>
      <c t="s" s="4" r="C13">
        <v>501</v>
      </c>
    </row>
    <row spans="1:12" r="14">
      <c t="s" s="4" r="A14">
        <v>502</v>
      </c>
      <c t="s" s="4" r="C14">
        <v>503</v>
      </c>
    </row>
    <row spans="1:12" r="15">
      <c t="s" s="4" r="A15">
        <v>481</v>
      </c>
    </row>
    <row spans="1:12" r="16">
      <c t="s" s="3" r="A16">
        <v>470</v>
      </c>
    </row>
    <row spans="1:12" r="17">
      <c t="s" s="4" r="A17">
        <v>482</v>
      </c>
      <c t="n" s="7" r="C17">
        <v>150000000</v>
      </c>
      <c t="n" s="6" r="I17">
        <v>150000000</v>
      </c>
      <c t="n" s="7" r="K17">
        <v>150000000</v>
      </c>
    </row>
    <row spans="1:12" r="18">
      <c t="s" s="4" r="A18">
        <v>472</v>
      </c>
    </row>
    <row spans="1:12" r="19">
      <c t="s" s="3" r="A19">
        <v>470</v>
      </c>
    </row>
    <row spans="1:12" r="20">
      <c t="s" s="4" r="A20">
        <v>221</v>
      </c>
      <c t="n" s="7" r="C20">
        <v>148000000</v>
      </c>
      <c t="n" s="6" r="I20">
        <v>148000000</v>
      </c>
    </row>
    <row spans="1:12" r="21">
      <c t="s" s="4" r="A21">
        <v>504</v>
      </c>
    </row>
    <row spans="1:12" r="22">
      <c t="s" s="3" r="A22">
        <v>470</v>
      </c>
    </row>
    <row spans="1:12" r="23">
      <c t="s" s="4" r="A23">
        <v>505</v>
      </c>
      <c t="s" s="4" r="C23">
        <v>506</v>
      </c>
    </row>
    <row spans="1:12" r="24">
      <c t="s" s="4" r="A24">
        <v>507</v>
      </c>
    </row>
    <row spans="1:12" r="25">
      <c t="s" s="3" r="A25">
        <v>470</v>
      </c>
    </row>
    <row spans="1:12" r="26">
      <c t="s" s="4" r="A26">
        <v>508</v>
      </c>
      <c t="n" s="6" r="C26">
        <v>3</v>
      </c>
    </row>
    <row spans="1:12" r="27">
      <c t="s" s="4" r="A27">
        <v>109</v>
      </c>
    </row>
    <row spans="1:12" r="28">
      <c t="s" s="3" r="A28">
        <v>470</v>
      </c>
    </row>
    <row spans="1:12" r="29">
      <c t="s" s="4" r="A29">
        <v>500</v>
      </c>
      <c t="s" s="4" r="C29">
        <v>509</v>
      </c>
    </row>
    <row spans="1:12" r="30">
      <c t="s" s="4" r="A30">
        <v>502</v>
      </c>
      <c t="s" s="4" r="C30">
        <v>510</v>
      </c>
    </row>
    <row spans="1:12" r="31">
      <c t="s" s="4" r="A31">
        <v>484</v>
      </c>
    </row>
    <row spans="1:12" r="32">
      <c t="s" s="3" r="A32">
        <v>470</v>
      </c>
    </row>
    <row spans="1:12" r="33">
      <c t="s" s="4" r="A33">
        <v>482</v>
      </c>
      <c t="n" s="7" r="C33">
        <v>1750000000</v>
      </c>
      <c t="n" s="7" r="F33">
        <v>1750000000</v>
      </c>
      <c t="n" s="7" r="G33">
        <v>1500000000</v>
      </c>
      <c t="n" s="6" r="I33">
        <v>1100000000</v>
      </c>
      <c t="n" s="7" r="J33">
        <v>1100000000</v>
      </c>
    </row>
    <row spans="1:12" r="34">
      <c t="s" s="4" r="A34">
        <v>476</v>
      </c>
    </row>
    <row spans="1:12" r="35">
      <c t="s" s="3" r="A35">
        <v>470</v>
      </c>
    </row>
    <row spans="1:12" r="36">
      <c t="s" s="4" r="A36">
        <v>221</v>
      </c>
      <c t="n" s="7" r="C36">
        <v>1005000000</v>
      </c>
      <c t="n" s="7" r="I36">
        <v>753000000</v>
      </c>
    </row>
    <row spans="1:12" r="37">
      <c t="s" s="4" r="A37">
        <v>511</v>
      </c>
    </row>
    <row spans="1:12" r="38">
      <c t="s" s="3" r="A38">
        <v>470</v>
      </c>
    </row>
    <row spans="1:12" r="39">
      <c t="s" s="4" r="A39">
        <v>508</v>
      </c>
      <c t="n" s="10" r="C39">
        <v>4.75</v>
      </c>
    </row>
    <row spans="1:12" r="40">
      <c t="s" s="4" r="A40">
        <v>505</v>
      </c>
      <c t="s" s="4" r="C40">
        <v>506</v>
      </c>
    </row>
    <row spans="1:12" r="41">
      <c t="s" s="4" r="A41">
        <v>512</v>
      </c>
      <c t="n" s="10" r="C41">
        <v>5.25</v>
      </c>
    </row>
    <row spans="1:12" r="42">
      <c t="s" s="4" r="A42">
        <v>513</v>
      </c>
    </row>
    <row spans="1:12" r="43">
      <c t="s" s="3" r="A43">
        <v>470</v>
      </c>
    </row>
    <row spans="1:12" r="44">
      <c t="s" s="4" r="A44">
        <v>505</v>
      </c>
      <c t="s" s="4" r="C44">
        <v>514</v>
      </c>
    </row>
    <row spans="1:12" r="45">
      <c t="s" s="4" r="A45">
        <v>515</v>
      </c>
      <c t="n" s="10" r="C45">
        <v>2.5</v>
      </c>
    </row>
    <row spans="1:12" r="46">
      <c t="s" s="4" r="A46">
        <v>516</v>
      </c>
    </row>
    <row spans="1:12" r="47">
      <c t="s" s="3" r="A47">
        <v>470</v>
      </c>
    </row>
    <row spans="1:12" r="48">
      <c t="s" s="4" r="A48">
        <v>221</v>
      </c>
      <c t="n" s="7" r="E48">
        <v>1003000000</v>
      </c>
    </row>
    <row spans="1:12" r="49">
      <c t="s" s="4" r="A49">
        <v>392</v>
      </c>
    </row>
    <row spans="1:12" r="50">
      <c t="s" s="3" r="A50">
        <v>470</v>
      </c>
    </row>
    <row spans="1:12" r="51">
      <c t="s" s="4" r="A51">
        <v>331</v>
      </c>
      <c t="s" s="4" r="F51">
        <v>321</v>
      </c>
    </row>
    <row spans="1:12" r="52">
      <c t="s" s="4" r="A52">
        <v>517</v>
      </c>
    </row>
    <row spans="1:12" r="53">
      <c t="s" s="3" r="A53">
        <v>470</v>
      </c>
    </row>
    <row spans="1:12" r="54">
      <c t="s" s="4" r="A54">
        <v>177</v>
      </c>
      <c t="n" s="7" r="B54">
        <v>400000000</v>
      </c>
    </row>
    <row spans="1:12" r="55">
      <c t="s" s="4" r="A55">
        <v>518</v>
      </c>
      <c t="s" s="4" r="C55">
        <v>5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520</v>
      </c>
      <c t="s" s="2" r="B1">
        <v>66</v>
      </c>
    </row>
    <row spans="1:7" r="2">
      <c t="s" s="2" r="B2">
        <v>2</v>
      </c>
      <c t="s" s="2" r="C2">
        <v>521</v>
      </c>
      <c t="s" s="2" r="D2">
        <v>522</v>
      </c>
      <c t="s" s="2" r="E2">
        <v>27</v>
      </c>
      <c t="s" s="2" r="F2">
        <v>71</v>
      </c>
      <c t="s" s="2" r="G2">
        <v>523</v>
      </c>
    </row>
    <row spans="1:7" r="3">
      <c t="s" s="3" r="A3">
        <v>524</v>
      </c>
    </row>
    <row spans="1:7" r="4">
      <c t="s" s="4" r="A4">
        <v>525</v>
      </c>
      <c t="n" s="7" r="B4">
        <v>12528</v>
      </c>
      <c t="n" s="7" r="C4">
        <v>11693</v>
      </c>
      <c t="n" s="7" r="D4">
        <v>10022</v>
      </c>
      <c t="n" s="7" r="E4">
        <v>8256</v>
      </c>
      <c t="n" s="7" r="F4">
        <v>6872</v>
      </c>
      <c t="n" s="7" r="G4">
        <v>3484</v>
      </c>
    </row>
    <row spans="1:7" r="5">
      <c t="s" s="4" r="A5">
        <v>526</v>
      </c>
      <c t="n" s="7" r="B5">
        <v>0</v>
      </c>
      <c t="n" s="7" r="C5">
        <v>0</v>
      </c>
      <c t="n" s="11" r="D5">
        <v>0.21</v>
      </c>
      <c t="n" s="11" r="E5">
        <v>0.173</v>
      </c>
      <c t="n" s="11" r="F5">
        <v>0.144</v>
      </c>
      <c t="n" s="11" r="G5">
        <v>0.073</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527</v>
      </c>
      <c t="s" s="2" r="B1">
        <v>66</v>
      </c>
    </row>
    <row spans="1:8" r="2">
      <c t="s" s="2" r="B2">
        <v>2</v>
      </c>
      <c t="s" s="2" r="C2">
        <v>521</v>
      </c>
      <c t="s" s="2" r="D2">
        <v>522</v>
      </c>
      <c t="s" s="2" r="E2">
        <v>27</v>
      </c>
      <c t="s" s="2" r="F2">
        <v>71</v>
      </c>
      <c t="s" s="2" r="G2">
        <v>523</v>
      </c>
      <c t="s" s="2" r="H2">
        <v>325</v>
      </c>
    </row>
    <row spans="1:8" r="3">
      <c t="s" s="3" r="A3">
        <v>524</v>
      </c>
    </row>
    <row spans="1:8" r="4">
      <c t="s" s="4" r="A4">
        <v>528</v>
      </c>
      <c t="n" s="7" r="B4">
        <v>57332</v>
      </c>
      <c t="n" s="7" r="C4">
        <v>54442</v>
      </c>
      <c t="n" s="7" r="D4">
        <v>48238</v>
      </c>
      <c t="n" s="7" r="E4">
        <v>42984</v>
      </c>
      <c t="n" s="7" r="F4">
        <v>36347</v>
      </c>
      <c t="n" s="7" r="G4">
        <v>35135</v>
      </c>
      <c t="n" s="7" r="H4">
        <v>31322</v>
      </c>
    </row>
    <row spans="1:8" r="5">
      <c t="s" s="4" r="A5">
        <v>529</v>
      </c>
      <c t="n" s="6" r="B5">
        <v>26987</v>
      </c>
      <c t="n" s="6" r="C5">
        <v>24262</v>
      </c>
      <c t="n" s="6" r="D5">
        <v>19816</v>
      </c>
      <c t="n" s="6" r="E5">
        <v>15332</v>
      </c>
      <c t="n" s="6" r="F5">
        <v>11567</v>
      </c>
      <c t="n" s="6" r="G5">
        <v>10418</v>
      </c>
      <c t="n" s="6" r="H5">
        <v>6934</v>
      </c>
    </row>
    <row spans="1:8" r="6">
      <c t="s" s="4" r="A6">
        <v>530</v>
      </c>
      <c t="n" s="6" r="B6">
        <v>976</v>
      </c>
      <c t="n" s="6" r="C6">
        <v>911</v>
      </c>
      <c t="n" s="6" r="D6">
        <v>830</v>
      </c>
      <c t="n" s="6" r="E6">
        <v>724</v>
      </c>
      <c t="n" s="6" r="F6">
        <v>660</v>
      </c>
      <c t="n" s="6" r="G6">
        <v>627</v>
      </c>
      <c t="n" s="6" r="H6">
        <v>530</v>
      </c>
    </row>
    <row spans="1:8" r="7">
      <c t="s" s="4" r="A7">
        <v>525</v>
      </c>
      <c t="n" s="7" r="B7">
        <v>85295</v>
      </c>
      <c t="n" s="7" r="C7">
        <v>79615</v>
      </c>
      <c t="n" s="7" r="D7">
        <v>68884</v>
      </c>
      <c t="n" s="7" r="E7">
        <v>59040</v>
      </c>
      <c t="n" s="7" r="F7">
        <v>48574</v>
      </c>
      <c t="n" s="7" r="G7">
        <v>46180</v>
      </c>
      <c t="n" s="7" r="H7">
        <v>38786</v>
      </c>
    </row>
    <row spans="1:8" r="8">
      <c t="s" s="4" r="A8">
        <v>526</v>
      </c>
      <c t="n" s="12" r="B8">
        <v>0.795</v>
      </c>
      <c t="n" s="12" r="C8">
        <v>0.755</v>
      </c>
      <c t="n" s="12" r="D8">
        <v>0.705</v>
      </c>
      <c t="n" s="12" r="E8">
        <v>0.64</v>
      </c>
      <c t="n" s="12" r="F8">
        <v>0.6</v>
      </c>
      <c t="n" s="12" r="G8">
        <v>0.58</v>
      </c>
      <c t="n" s="12" r="H8">
        <v>0.52</v>
      </c>
    </row>
  </sheetData>
  <mergeCells count="2">
    <mergeCell ref="A1:A2"/>
    <mergeCell ref="B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S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531</v>
      </c>
      <c t="s" s="2" r="B1">
        <v>3</v>
      </c>
      <c t="s" s="2" r="C1">
        <v>532</v>
      </c>
      <c t="s" s="2" r="D1">
        <v>326</v>
      </c>
      <c t="s" s="2" r="E1">
        <v>3</v>
      </c>
      <c t="s" s="2" r="F1">
        <v>2</v>
      </c>
      <c t="s" s="2" r="G1">
        <v>521</v>
      </c>
      <c t="s" s="2" r="H1">
        <v>522</v>
      </c>
      <c t="s" s="2" r="I1">
        <v>27</v>
      </c>
      <c t="s" s="2" r="J1">
        <v>71</v>
      </c>
      <c t="s" s="2" r="K1">
        <v>523</v>
      </c>
      <c t="s" s="2" r="L1">
        <v>325</v>
      </c>
      <c t="s" s="2" r="M1">
        <v>2</v>
      </c>
      <c t="s" s="2" r="N1">
        <v>71</v>
      </c>
      <c t="s" s="2" r="O1">
        <v>533</v>
      </c>
      <c t="s" s="2" r="P1">
        <v>534</v>
      </c>
      <c t="s" s="2" r="Q1">
        <v>535</v>
      </c>
      <c t="s" s="2" r="R1">
        <v>327</v>
      </c>
      <c t="s" s="2" r="S1">
        <v>536</v>
      </c>
    </row>
    <row spans="1:19" r="2">
      <c t="s" s="3" r="A2">
        <v>537</v>
      </c>
    </row>
    <row spans="1:19" r="3">
      <c t="s" s="4" r="A3">
        <v>538</v>
      </c>
      <c t="n" s="7" r="P3">
        <v>100000000</v>
      </c>
    </row>
    <row spans="1:19" r="4">
      <c t="s" s="4" r="A4">
        <v>539</v>
      </c>
      <c t="n" s="7" r="O4">
        <v>657500000</v>
      </c>
      <c t="n" s="7" r="Q4">
        <v>100200000</v>
      </c>
      <c t="n" s="7" r="S4">
        <v>200000000</v>
      </c>
    </row>
    <row spans="1:19" r="5">
      <c t="s" s="4" r="A5">
        <v>540</v>
      </c>
      <c t="n" s="6" r="F5">
        <v>622846</v>
      </c>
      <c t="n" s="6" r="M5">
        <v>6703984</v>
      </c>
    </row>
    <row spans="1:19" r="6">
      <c t="s" s="4" r="A6">
        <v>541</v>
      </c>
      <c t="n" s="8" r="F6">
        <v>47.39</v>
      </c>
      <c t="n" s="8" r="M6">
        <v>43.98</v>
      </c>
    </row>
    <row spans="1:19" r="7">
      <c t="s" s="4" r="A7">
        <v>542</v>
      </c>
      <c t="n" s="7" r="F7">
        <v>28700000</v>
      </c>
      <c t="n" s="7" r="M7">
        <v>290500000</v>
      </c>
    </row>
    <row spans="1:19" r="8">
      <c t="s" s="4" r="A8">
        <v>543</v>
      </c>
      <c t="n" s="7" r="F8">
        <v>800000</v>
      </c>
      <c t="n" s="6" r="M8">
        <v>4400000</v>
      </c>
    </row>
    <row spans="1:19" r="9">
      <c t="s" s="4" r="A9">
        <v>544</v>
      </c>
      <c t="n" s="6" r="C9">
        <v>2416987</v>
      </c>
    </row>
    <row spans="1:19" r="10">
      <c t="s" s="4" r="A10">
        <v>144</v>
      </c>
      <c t="n" s="7" r="C10">
        <v>90000000</v>
      </c>
      <c t="n" s="6" r="M10">
        <v>90009000</v>
      </c>
      <c t="n" s="7" r="N10">
        <v>0</v>
      </c>
    </row>
    <row spans="1:19" r="11">
      <c t="s" s="4" r="A11">
        <v>146</v>
      </c>
      <c t="n" s="6" r="M11">
        <v>8700000</v>
      </c>
      <c t="n" s="6" r="N11">
        <v>19303000</v>
      </c>
    </row>
    <row spans="1:19" r="12">
      <c t="s" s="4" r="A12">
        <v>143</v>
      </c>
      <c t="n" s="6" r="M12">
        <v>177449000</v>
      </c>
      <c t="n" s="6" r="N12">
        <v>0</v>
      </c>
    </row>
    <row spans="1:19" r="13">
      <c t="s" s="4" r="A13">
        <v>184</v>
      </c>
      <c t="n" s="6" r="M13">
        <v>0</v>
      </c>
      <c t="n" s="6" r="N13">
        <v>12969000</v>
      </c>
    </row>
    <row spans="1:19" r="14">
      <c t="s" s="4" r="A14">
        <v>152</v>
      </c>
      <c t="n" s="6" r="M14">
        <v>0</v>
      </c>
      <c t="n" s="6" r="N14">
        <v>334068000</v>
      </c>
    </row>
    <row spans="1:19" r="15">
      <c t="s" s="4" r="A15">
        <v>545</v>
      </c>
      <c t="n" s="7" r="M15">
        <v>0</v>
      </c>
      <c t="n" s="6" r="N15">
        <v>-13533000</v>
      </c>
    </row>
    <row spans="1:19" r="16">
      <c t="s" s="4" r="A16">
        <v>108</v>
      </c>
    </row>
    <row spans="1:19" r="17">
      <c t="s" s="3" r="A17">
        <v>537</v>
      </c>
    </row>
    <row spans="1:19" r="18">
      <c t="s" s="4" r="A18">
        <v>546</v>
      </c>
      <c t="s" s="4" r="F18">
        <v>547</v>
      </c>
      <c t="s" s="4" r="M18">
        <v>547</v>
      </c>
    </row>
    <row spans="1:19" r="19">
      <c t="s" s="4" r="A19">
        <v>109</v>
      </c>
    </row>
    <row spans="1:19" r="20">
      <c t="s" s="3" r="A20">
        <v>537</v>
      </c>
    </row>
    <row spans="1:19" r="21">
      <c t="s" s="4" r="A21">
        <v>546</v>
      </c>
      <c t="s" s="4" r="F21">
        <v>548</v>
      </c>
      <c t="s" s="4" r="M21">
        <v>548</v>
      </c>
    </row>
    <row spans="1:19" r="22">
      <c t="s" s="4" r="A22">
        <v>525</v>
      </c>
      <c t="n" s="7" r="F22">
        <v>-85295000</v>
      </c>
      <c t="n" s="7" r="G22">
        <v>-79615000</v>
      </c>
      <c t="n" s="7" r="H22">
        <v>-68884000</v>
      </c>
      <c t="n" s="7" r="I22">
        <v>-59040000</v>
      </c>
      <c t="n" s="7" r="J22">
        <v>-48574000</v>
      </c>
      <c t="n" s="7" r="K22">
        <v>-46180000</v>
      </c>
      <c t="n" s="7" r="L22">
        <v>-38786000</v>
      </c>
    </row>
    <row spans="1:19" r="23">
      <c t="s" s="4" r="A23">
        <v>287</v>
      </c>
    </row>
    <row spans="1:19" r="24">
      <c t="s" s="3" r="A24">
        <v>537</v>
      </c>
    </row>
    <row spans="1:19" r="25">
      <c t="s" s="4" r="A25">
        <v>546</v>
      </c>
      <c t="s" s="4" r="F25">
        <v>549</v>
      </c>
      <c t="s" s="4" r="M25">
        <v>549</v>
      </c>
    </row>
    <row spans="1:19" r="26">
      <c t="s" s="4" r="A26">
        <v>110</v>
      </c>
    </row>
    <row spans="1:19" r="27">
      <c t="s" s="3" r="A27">
        <v>537</v>
      </c>
    </row>
    <row spans="1:19" r="28">
      <c t="s" s="4" r="A28">
        <v>525</v>
      </c>
      <c t="n" s="7" r="F28">
        <v>-12528000</v>
      </c>
      <c t="n" s="7" r="G28">
        <v>-11693000</v>
      </c>
      <c t="n" s="7" r="H28">
        <v>-10022000</v>
      </c>
      <c t="n" s="7" r="I28">
        <v>-8256000</v>
      </c>
      <c t="n" s="7" r="J28">
        <v>-6872000</v>
      </c>
      <c t="n" s="7" r="K28">
        <v>-3484000</v>
      </c>
    </row>
    <row spans="1:19" r="29">
      <c t="s" s="4" r="A29">
        <v>117</v>
      </c>
    </row>
    <row spans="1:19" r="30">
      <c t="s" s="3" r="A30">
        <v>537</v>
      </c>
    </row>
    <row spans="1:19" r="31">
      <c t="s" s="4" r="A31">
        <v>542</v>
      </c>
      <c t="n" s="6" r="N31">
        <v>1314741000</v>
      </c>
    </row>
    <row spans="1:19" r="32">
      <c t="s" s="4" r="A32">
        <v>146</v>
      </c>
      <c t="n" s="7" r="M32">
        <v>8700000</v>
      </c>
      <c t="n" s="6" r="N32">
        <v>110553000</v>
      </c>
    </row>
    <row spans="1:19" r="33">
      <c t="s" s="4" r="A33">
        <v>143</v>
      </c>
      <c t="n" s="6" r="M33">
        <v>177449000</v>
      </c>
      <c t="n" s="6" r="N33">
        <v>132355000</v>
      </c>
    </row>
    <row spans="1:19" r="34">
      <c t="s" s="4" r="A34">
        <v>525</v>
      </c>
      <c t="n" s="6" r="N34">
        <v>7465000</v>
      </c>
    </row>
    <row spans="1:19" r="35">
      <c t="s" s="4" r="A35">
        <v>155</v>
      </c>
      <c t="n" s="6" r="M35">
        <v>5308000</v>
      </c>
    </row>
    <row spans="1:19" r="36">
      <c t="s" s="4" r="A36">
        <v>152</v>
      </c>
      <c t="n" s="6" r="N36">
        <v>334068000</v>
      </c>
    </row>
    <row spans="1:19" r="37">
      <c t="s" s="4" r="A37">
        <v>550</v>
      </c>
    </row>
    <row spans="1:19" r="38">
      <c t="s" s="3" r="A38">
        <v>537</v>
      </c>
    </row>
    <row spans="1:19" r="39">
      <c t="s" s="4" r="A39">
        <v>542</v>
      </c>
      <c t="n" s="6" r="M39">
        <v>-290474000</v>
      </c>
      <c t="n" s="6" r="N39">
        <v>551243000</v>
      </c>
    </row>
    <row spans="1:19" r="40">
      <c t="s" s="4" r="A40">
        <v>144</v>
      </c>
      <c t="n" s="6" r="M40">
        <v>90009000</v>
      </c>
    </row>
    <row spans="1:19" r="41">
      <c t="s" s="4" r="A41">
        <v>525</v>
      </c>
      <c t="n" s="6" r="M41">
        <v>103700000</v>
      </c>
      <c t="n" s="6" r="N41">
        <v>74800000</v>
      </c>
    </row>
    <row spans="1:19" r="42">
      <c t="s" s="4" r="A42">
        <v>551</v>
      </c>
    </row>
    <row spans="1:19" r="43">
      <c t="s" s="3" r="A43">
        <v>537</v>
      </c>
    </row>
    <row spans="1:19" r="44">
      <c t="s" s="4" r="A44">
        <v>184</v>
      </c>
      <c t="n" s="6" r="N44">
        <v>13000000</v>
      </c>
    </row>
    <row spans="1:19" r="45">
      <c t="s" s="4" r="A45">
        <v>552</v>
      </c>
    </row>
    <row spans="1:19" r="46">
      <c t="s" s="3" r="A46">
        <v>537</v>
      </c>
    </row>
    <row spans="1:19" r="47">
      <c t="s" s="4" r="A47">
        <v>525</v>
      </c>
      <c t="n" s="6" r="N47">
        <v>3484000</v>
      </c>
    </row>
    <row spans="1:19" r="48">
      <c t="s" s="4" r="A48">
        <v>111</v>
      </c>
    </row>
    <row spans="1:19" r="49">
      <c t="s" s="3" r="A49">
        <v>537</v>
      </c>
    </row>
    <row spans="1:19" r="50">
      <c t="s" s="4" r="A50">
        <v>542</v>
      </c>
      <c t="n" s="6" r="N50">
        <v>0</v>
      </c>
    </row>
    <row spans="1:19" r="51">
      <c t="s" s="4" r="A51">
        <v>146</v>
      </c>
      <c t="n" s="6" r="M51">
        <v>8700000</v>
      </c>
      <c t="n" s="6" r="N51">
        <v>110553000</v>
      </c>
    </row>
    <row spans="1:19" r="52">
      <c t="s" s="4" r="A52">
        <v>143</v>
      </c>
      <c t="n" s="6" r="M52">
        <v>177400000</v>
      </c>
      <c t="n" s="6" r="N52">
        <v>132355000</v>
      </c>
    </row>
    <row spans="1:19" r="53">
      <c t="s" s="4" r="A53">
        <v>184</v>
      </c>
      <c t="n" s="6" r="M53">
        <v>68700000</v>
      </c>
      <c t="n" s="6" r="N53">
        <v>13000000</v>
      </c>
    </row>
    <row spans="1:19" r="54">
      <c t="s" s="4" r="A54">
        <v>525</v>
      </c>
      <c t="n" s="6" r="N54">
        <v>0</v>
      </c>
    </row>
    <row spans="1:19" r="55">
      <c t="s" s="4" r="A55">
        <v>553</v>
      </c>
      <c t="n" s="6" r="M55">
        <v>5000000</v>
      </c>
      <c t="n" s="6" r="N55">
        <v>44500000</v>
      </c>
    </row>
    <row spans="1:19" r="56">
      <c t="s" s="4" r="A56">
        <v>155</v>
      </c>
      <c t="n" s="6" r="M56">
        <v>3697000</v>
      </c>
    </row>
    <row spans="1:19" r="57">
      <c t="s" s="4" r="A57">
        <v>152</v>
      </c>
      <c t="n" s="6" r="N57">
        <v>0</v>
      </c>
    </row>
    <row spans="1:19" r="58">
      <c t="s" s="4" r="A58">
        <v>554</v>
      </c>
    </row>
    <row spans="1:19" r="59">
      <c t="s" s="3" r="A59">
        <v>537</v>
      </c>
    </row>
    <row spans="1:19" r="60">
      <c t="s" s="4" r="A60">
        <v>542</v>
      </c>
      <c t="n" s="6" r="M60">
        <v>-265900000</v>
      </c>
      <c t="n" s="6" r="N60">
        <v>487766000</v>
      </c>
    </row>
    <row spans="1:19" r="61">
      <c t="s" s="4" r="A61">
        <v>144</v>
      </c>
      <c t="n" s="6" r="M61">
        <v>82417000</v>
      </c>
    </row>
    <row spans="1:19" r="62">
      <c t="s" s="4" r="A62">
        <v>555</v>
      </c>
    </row>
    <row spans="1:19" r="63">
      <c t="s" s="3" r="A63">
        <v>537</v>
      </c>
    </row>
    <row spans="1:19" r="64">
      <c t="s" s="4" r="A64">
        <v>525</v>
      </c>
      <c t="n" s="6" r="N64">
        <v>0</v>
      </c>
    </row>
    <row spans="1:19" r="65">
      <c t="s" s="4" r="A65">
        <v>63</v>
      </c>
    </row>
    <row spans="1:19" r="66">
      <c t="s" s="3" r="A66">
        <v>537</v>
      </c>
    </row>
    <row spans="1:19" r="67">
      <c t="s" s="4" r="A67">
        <v>542</v>
      </c>
      <c t="n" s="6" r="N67">
        <v>1314741000</v>
      </c>
    </row>
    <row spans="1:19" r="68">
      <c t="s" s="4" r="A68">
        <v>146</v>
      </c>
      <c t="n" s="6" r="M68">
        <v>0</v>
      </c>
      <c t="n" s="6" r="N68">
        <v>0</v>
      </c>
    </row>
    <row spans="1:19" r="69">
      <c t="s" s="4" r="A69">
        <v>143</v>
      </c>
      <c t="n" s="6" r="M69">
        <v>0</v>
      </c>
      <c t="n" s="6" r="N69">
        <v>0</v>
      </c>
    </row>
    <row spans="1:19" r="70">
      <c t="s" s="4" r="A70">
        <v>525</v>
      </c>
      <c t="n" s="6" r="N70">
        <v>7465000</v>
      </c>
    </row>
    <row spans="1:19" r="71">
      <c t="s" s="4" r="A71">
        <v>155</v>
      </c>
      <c t="n" s="6" r="M71">
        <v>1611000</v>
      </c>
    </row>
    <row spans="1:19" r="72">
      <c t="s" s="4" r="A72">
        <v>152</v>
      </c>
      <c t="n" s="6" r="N72">
        <v>334068000</v>
      </c>
    </row>
    <row spans="1:19" r="73">
      <c t="s" s="4" r="A73">
        <v>556</v>
      </c>
    </row>
    <row spans="1:19" r="74">
      <c t="s" s="3" r="A74">
        <v>537</v>
      </c>
    </row>
    <row spans="1:19" r="75">
      <c t="s" s="4" r="A75">
        <v>542</v>
      </c>
      <c t="n" s="6" r="M75">
        <v>-24543000</v>
      </c>
      <c t="n" s="6" r="N75">
        <v>0</v>
      </c>
    </row>
    <row spans="1:19" r="76">
      <c t="s" s="4" r="A76">
        <v>144</v>
      </c>
      <c t="n" s="6" r="M76">
        <v>7592000</v>
      </c>
    </row>
    <row spans="1:19" r="77">
      <c t="s" s="4" r="A77">
        <v>557</v>
      </c>
    </row>
    <row spans="1:19" r="78">
      <c t="s" s="3" r="A78">
        <v>537</v>
      </c>
    </row>
    <row spans="1:19" r="79">
      <c t="s" s="4" r="A79">
        <v>525</v>
      </c>
      <c t="n" s="6" r="N79">
        <v>3484000</v>
      </c>
    </row>
    <row spans="1:19" r="80">
      <c t="s" s="4" r="A80">
        <v>545</v>
      </c>
      <c t="n" s="6" r="N80">
        <v>13500000</v>
      </c>
    </row>
    <row spans="1:19" r="81">
      <c t="s" s="4" r="A81">
        <v>397</v>
      </c>
    </row>
    <row spans="1:19" r="82">
      <c t="s" s="3" r="A82">
        <v>537</v>
      </c>
    </row>
    <row spans="1:19" r="83">
      <c t="s" s="4" r="A83">
        <v>468</v>
      </c>
      <c t="n" s="6" r="B83">
        <v>1703094</v>
      </c>
    </row>
    <row spans="1:19" r="84">
      <c t="s" s="4" r="A84">
        <v>540</v>
      </c>
      <c t="n" s="6" r="E84">
        <v>628914</v>
      </c>
    </row>
    <row spans="1:19" r="85">
      <c t="s" s="4" r="A85">
        <v>541</v>
      </c>
      <c t="n" s="8" r="E85">
        <v>48.05</v>
      </c>
    </row>
    <row spans="1:19" r="86">
      <c t="s" s="4" r="A86">
        <v>542</v>
      </c>
      <c t="n" s="7" r="E86">
        <v>29900000</v>
      </c>
    </row>
    <row spans="1:19" r="87">
      <c t="s" s="4" r="A87">
        <v>543</v>
      </c>
      <c t="n" s="7" r="E87">
        <v>300000</v>
      </c>
    </row>
    <row spans="1:19" r="88">
      <c t="s" s="4" r="A88">
        <v>108</v>
      </c>
    </row>
    <row spans="1:19" r="89">
      <c t="s" s="3" r="A89">
        <v>537</v>
      </c>
    </row>
    <row spans="1:19" r="90">
      <c t="s" s="4" r="A90">
        <v>468</v>
      </c>
      <c t="n" s="6" r="D90">
        <v>6518000</v>
      </c>
    </row>
    <row spans="1:19" r="91">
      <c t="s" s="4" r="A91">
        <v>331</v>
      </c>
      <c t="s" s="4" r="D91">
        <v>332</v>
      </c>
      <c t="s" s="4" r="R91">
        <v>333</v>
      </c>
    </row>
    <row spans="1:19" r="92">
      <c t="s" s="4" r="A92">
        <v>143</v>
      </c>
      <c t="n" s="7" r="D92">
        <v>475000000</v>
      </c>
      <c t="n" s="7" r="M92">
        <v>425882000</v>
      </c>
      <c t="n" s="7" r="N9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8</v>
      </c>
      <c t="s" s="2" r="B1">
        <v>66</v>
      </c>
      <c t="s" s="2" r="D1">
        <v>1</v>
      </c>
    </row>
    <row spans="1:5" r="2">
      <c t="s" s="2" r="B2">
        <v>2</v>
      </c>
      <c t="s" s="2" r="C2">
        <v>71</v>
      </c>
      <c t="s" s="2" r="D2">
        <v>2</v>
      </c>
      <c t="s" s="2" r="E2">
        <v>71</v>
      </c>
    </row>
    <row spans="1:5" r="3">
      <c t="s" s="3" r="A3">
        <v>227</v>
      </c>
    </row>
    <row spans="1:5" r="4">
      <c t="s" s="4" r="A4">
        <v>98</v>
      </c>
      <c t="n" s="7" r="B4">
        <v>7041</v>
      </c>
      <c t="n" s="7" r="C4">
        <v>4423</v>
      </c>
      <c t="n" s="7" r="D4">
        <v>18078</v>
      </c>
      <c t="n" s="7" r="E4">
        <v>14279</v>
      </c>
    </row>
    <row spans="1:5" r="5">
      <c t="s" s="4" r="A5">
        <v>99</v>
      </c>
      <c t="n" s="6" r="B5">
        <v>0</v>
      </c>
      <c t="n" s="6" r="C5">
        <v>0</v>
      </c>
      <c t="n" s="6" r="D5">
        <v>0</v>
      </c>
      <c t="n" s="6" r="E5">
        <v>7393</v>
      </c>
    </row>
    <row spans="1:5" r="6">
      <c t="s" s="4" r="A6">
        <v>100</v>
      </c>
      <c t="n" s="6" r="B6">
        <v>7041</v>
      </c>
      <c t="n" s="6" r="C6">
        <v>4423</v>
      </c>
      <c t="n" s="6" r="D6">
        <v>18078</v>
      </c>
      <c t="n" s="6" r="E6">
        <v>6886</v>
      </c>
    </row>
    <row spans="1:5" r="7">
      <c t="s" s="4" r="A7">
        <v>559</v>
      </c>
      <c t="n" s="6" r="B7">
        <v>3</v>
      </c>
      <c t="n" s="6" r="C7">
        <v>2</v>
      </c>
      <c t="n" s="6" r="D7">
        <v>3</v>
      </c>
      <c t="n" s="6" r="E7">
        <v>2</v>
      </c>
    </row>
    <row spans="1:5" r="8">
      <c t="s" s="4" r="A8">
        <v>560</v>
      </c>
      <c t="n" s="7" r="B8">
        <v>7044</v>
      </c>
      <c t="n" s="7" r="C8">
        <v>4425</v>
      </c>
      <c t="n" s="7" r="D8">
        <v>18081</v>
      </c>
      <c t="n" s="7" r="E8">
        <v>6888</v>
      </c>
    </row>
    <row spans="1:5" r="9">
      <c t="s" s="4" r="A9">
        <v>104</v>
      </c>
      <c t="n" s="6" r="B9">
        <v>47725</v>
      </c>
      <c t="n" s="6" r="C9">
        <v>47725</v>
      </c>
      <c t="n" s="6" r="D9">
        <v>47725</v>
      </c>
      <c t="n" s="6" r="E9">
        <v>47725</v>
      </c>
    </row>
    <row spans="1:5" r="10">
      <c t="s" s="4" r="A10">
        <v>561</v>
      </c>
      <c t="n" s="6" r="B10">
        <v>50</v>
      </c>
      <c t="n" s="6" r="C10">
        <v>83</v>
      </c>
      <c t="n" s="6" r="D10">
        <v>15</v>
      </c>
      <c t="n" s="6" r="E10">
        <v>87</v>
      </c>
    </row>
    <row spans="1:5" r="11">
      <c t="s" s="4" r="A11">
        <v>102</v>
      </c>
      <c t="n" s="8" r="B11">
        <v>0.15</v>
      </c>
      <c t="n" s="8" r="C11">
        <v>0.09</v>
      </c>
      <c t="n" s="8" r="D11">
        <v>0.38</v>
      </c>
      <c t="n" s="8" r="E11">
        <v>0.14</v>
      </c>
    </row>
    <row spans="1:5" r="12">
      <c t="s" s="4" r="A12">
        <v>562</v>
      </c>
      <c t="n" s="6" r="B12">
        <v>47775</v>
      </c>
      <c t="n" s="6" r="C12">
        <v>47808</v>
      </c>
      <c t="n" s="6" r="D12">
        <v>47740</v>
      </c>
      <c t="n" s="6" r="E12">
        <v>47812</v>
      </c>
    </row>
    <row spans="1:5" r="13">
      <c t="s" s="4" r="A13">
        <v>563</v>
      </c>
      <c t="n" s="8" r="B13">
        <v>0.15</v>
      </c>
      <c t="n" s="8" r="C13">
        <v>0.09</v>
      </c>
      <c t="n" s="8" r="D13">
        <v>0.38</v>
      </c>
      <c t="n" s="8" r="E13">
        <v>0.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3"/>
  </cols>
  <sheetData>
    <row spans="1:2" r="1">
      <c t="s" s="1" r="A1">
        <v>564</v>
      </c>
      <c t="s" s="2" r="B1">
        <v>1</v>
      </c>
    </row>
    <row spans="1:2" r="2">
      <c t="s" s="2" r="B2">
        <v>565</v>
      </c>
    </row>
    <row spans="1:2" r="3">
      <c t="s" s="3" r="A3">
        <v>566</v>
      </c>
    </row>
    <row spans="1:2" r="4">
      <c t="s" s="4" r="A4">
        <v>567</v>
      </c>
      <c t="n" s="6" r="B4">
        <v>800</v>
      </c>
    </row>
    <row spans="1:2" r="5">
      <c t="s" s="4" r="A5">
        <v>568</v>
      </c>
    </row>
    <row spans="1:2" r="6">
      <c t="s" s="3" r="A6">
        <v>566</v>
      </c>
    </row>
    <row spans="1:2" r="7">
      <c t="s" s="4" r="A7">
        <v>567</v>
      </c>
      <c t="n" s="6" r="B7">
        <v>520</v>
      </c>
    </row>
    <row spans="1:2" r="8">
      <c t="s" s="4" r="A8">
        <v>569</v>
      </c>
    </row>
    <row spans="1:2" r="9">
      <c t="s" s="3" r="A9">
        <v>566</v>
      </c>
    </row>
    <row spans="1:2" r="10">
      <c t="s" s="4" r="A10">
        <v>567</v>
      </c>
      <c t="n" s="6" r="B10">
        <v>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71</v>
      </c>
    </row>
    <row spans="1:3" r="3">
      <c t="s" s="3" r="A3">
        <v>158</v>
      </c>
    </row>
    <row spans="1:3" r="4">
      <c t="s" s="4" r="A4">
        <v>96</v>
      </c>
      <c t="n" s="7" r="B4">
        <v>182021</v>
      </c>
      <c t="n" s="7" r="C4">
        <v>119710</v>
      </c>
    </row>
    <row spans="1:3" r="5">
      <c t="s" s="3" r="A5">
        <v>159</v>
      </c>
    </row>
    <row spans="1:3" r="6">
      <c t="s" s="4" r="A6">
        <v>82</v>
      </c>
      <c t="n" s="6" r="B6">
        <v>69008</v>
      </c>
      <c t="n" s="6" r="C6">
        <v>64755</v>
      </c>
    </row>
    <row spans="1:3" r="7">
      <c t="s" s="4" r="A7">
        <v>91</v>
      </c>
      <c t="n" s="6" r="B7">
        <v>35387</v>
      </c>
      <c t="n" s="6" r="C7">
        <v>0</v>
      </c>
    </row>
    <row spans="1:3" r="8">
      <c t="s" s="4" r="A8">
        <v>160</v>
      </c>
      <c t="n" s="6" r="B8">
        <v>35387</v>
      </c>
      <c t="n" s="6" r="C8">
        <v>0</v>
      </c>
    </row>
    <row spans="1:3" r="9">
      <c t="s" s="4" r="A9">
        <v>161</v>
      </c>
      <c t="n" s="6" r="B9">
        <v>5391</v>
      </c>
      <c t="n" s="6" r="C9">
        <v>217</v>
      </c>
    </row>
    <row spans="1:3" r="10">
      <c t="s" s="4" r="A10">
        <v>162</v>
      </c>
      <c t="n" s="6" r="B10">
        <v>12792</v>
      </c>
      <c t="n" s="6" r="C10">
        <v>3600</v>
      </c>
    </row>
    <row spans="1:3" r="11">
      <c t="s" s="4" r="A11">
        <v>147</v>
      </c>
      <c t="n" s="6" r="B11">
        <v>4405</v>
      </c>
      <c t="n" s="6" r="C11">
        <v>4183</v>
      </c>
    </row>
    <row spans="1:3" r="12">
      <c t="s" s="4" r="A12">
        <v>85</v>
      </c>
      <c t="n" s="6" r="B12">
        <v>-1849</v>
      </c>
      <c t="n" s="6" r="C12">
        <v>-4483</v>
      </c>
    </row>
    <row spans="1:3" r="13">
      <c t="s" s="3" r="A13">
        <v>163</v>
      </c>
    </row>
    <row spans="1:3" r="14">
      <c t="s" s="4" r="A14">
        <v>164</v>
      </c>
      <c t="n" s="6" r="B14">
        <v>-7940</v>
      </c>
      <c t="n" s="6" r="C14">
        <v>11538</v>
      </c>
    </row>
    <row spans="1:3" r="15">
      <c t="s" s="4" r="A15">
        <v>32</v>
      </c>
      <c t="n" s="6" r="B15">
        <v>867</v>
      </c>
      <c t="n" s="6" r="C15">
        <v>5265</v>
      </c>
    </row>
    <row spans="1:3" r="16">
      <c t="s" s="4" r="A16">
        <v>165</v>
      </c>
      <c t="n" s="6" r="B16">
        <v>4690</v>
      </c>
      <c t="n" s="6" r="C16">
        <v>6883</v>
      </c>
    </row>
    <row spans="1:3" r="17">
      <c t="s" s="4" r="A17">
        <v>50</v>
      </c>
      <c t="n" s="6" r="B17">
        <v>25303</v>
      </c>
      <c t="n" s="6" r="C17">
        <v>13995</v>
      </c>
    </row>
    <row spans="1:3" r="18">
      <c t="s" s="4" r="A18">
        <v>166</v>
      </c>
      <c t="n" s="6" r="B18">
        <v>-779</v>
      </c>
      <c t="n" s="6" r="C18">
        <v>-5142</v>
      </c>
    </row>
    <row spans="1:3" r="19">
      <c t="s" s="4" r="A19">
        <v>167</v>
      </c>
      <c t="n" s="6" r="B19">
        <v>300971</v>
      </c>
      <c t="n" s="6" r="C19">
        <v>195447</v>
      </c>
    </row>
    <row spans="1:3" r="20">
      <c t="s" s="3" r="A20">
        <v>168</v>
      </c>
    </row>
    <row spans="1:3" r="21">
      <c t="s" s="4" r="A21">
        <v>169</v>
      </c>
      <c t="n" s="6" r="B21">
        <v>35452</v>
      </c>
      <c t="n" s="6" r="C21">
        <v>0</v>
      </c>
    </row>
    <row spans="1:3" r="22">
      <c t="s" s="4" r="A22">
        <v>170</v>
      </c>
      <c t="n" s="6" r="B22">
        <v>-49118</v>
      </c>
      <c t="n" s="6" r="C22">
        <v>-700000</v>
      </c>
    </row>
    <row spans="1:3" r="23">
      <c t="s" s="4" r="A23">
        <v>171</v>
      </c>
      <c t="n" s="6" r="B23">
        <v>-45252</v>
      </c>
      <c t="n" s="6" r="C23">
        <v>-65146</v>
      </c>
    </row>
    <row spans="1:3" r="24">
      <c t="s" s="4" r="A24">
        <v>172</v>
      </c>
      <c t="n" s="6" r="B24">
        <v>16073</v>
      </c>
      <c t="n" s="6" r="C24">
        <v>0</v>
      </c>
    </row>
    <row spans="1:3" r="25">
      <c t="s" s="4" r="A25">
        <v>173</v>
      </c>
      <c t="n" s="6" r="B25">
        <v>-205</v>
      </c>
      <c t="n" s="6" r="C25">
        <v>4625</v>
      </c>
    </row>
    <row spans="1:3" r="26">
      <c t="s" s="4" r="A26">
        <v>174</v>
      </c>
      <c t="n" s="6" r="B26">
        <v>-549566</v>
      </c>
      <c t="n" s="6" r="C26">
        <v>-769771</v>
      </c>
    </row>
    <row spans="1:3" r="27">
      <c t="s" s="3" r="A27">
        <v>175</v>
      </c>
    </row>
    <row spans="1:3" r="28">
      <c t="s" s="4" r="A28">
        <v>176</v>
      </c>
      <c t="n" s="6" r="B28">
        <v>252000</v>
      </c>
      <c t="n" s="6" r="C28">
        <v>285000</v>
      </c>
    </row>
    <row spans="1:3" r="29">
      <c t="s" s="4" r="A29">
        <v>143</v>
      </c>
      <c t="n" s="6" r="B29">
        <v>177449</v>
      </c>
      <c t="n" s="6" r="C29">
        <v>0</v>
      </c>
    </row>
    <row spans="1:3" r="30">
      <c t="s" s="4" r="A30">
        <v>177</v>
      </c>
      <c t="n" s="6" r="B30">
        <v>400000</v>
      </c>
      <c t="n" s="6" r="C30">
        <v>0</v>
      </c>
    </row>
    <row spans="1:3" r="31">
      <c t="s" s="4" r="A31">
        <v>178</v>
      </c>
      <c t="n" s="6" r="B31">
        <v>151434</v>
      </c>
      <c t="n" s="6" r="C31">
        <v>0</v>
      </c>
    </row>
    <row spans="1:3" r="32">
      <c t="s" s="4" r="A32">
        <v>179</v>
      </c>
      <c t="n" s="6" r="B32">
        <v>290474</v>
      </c>
      <c t="n" s="6" r="C32">
        <v>551243</v>
      </c>
    </row>
    <row spans="1:3" r="33">
      <c t="s" s="4" r="A33">
        <v>144</v>
      </c>
      <c t="n" s="6" r="B33">
        <v>90009</v>
      </c>
      <c t="n" s="6" r="C33">
        <v>0</v>
      </c>
    </row>
    <row spans="1:3" r="34">
      <c t="s" s="4" r="A34">
        <v>145</v>
      </c>
      <c t="n" s="6" r="B34">
        <v>29971</v>
      </c>
      <c t="n" s="6" r="C34">
        <v>3484</v>
      </c>
    </row>
    <row spans="1:3" r="35">
      <c t="s" s="4" r="A35">
        <v>146</v>
      </c>
      <c t="n" s="6" r="B35">
        <v>8700</v>
      </c>
      <c t="n" s="6" r="C35">
        <v>19303</v>
      </c>
    </row>
    <row spans="1:3" r="36">
      <c t="s" s="4" r="A36">
        <v>180</v>
      </c>
      <c t="n" s="6" r="B36">
        <v>0</v>
      </c>
      <c t="n" s="6" r="C36">
        <v>1314741</v>
      </c>
    </row>
    <row spans="1:3" r="37">
      <c t="s" s="4" r="A37">
        <v>151</v>
      </c>
      <c t="n" s="6" r="B37">
        <v>0</v>
      </c>
      <c t="n" s="6" r="C37">
        <v>-953600</v>
      </c>
    </row>
    <row spans="1:3" r="38">
      <c t="s" s="4" r="A38">
        <v>152</v>
      </c>
      <c t="n" s="6" r="B38">
        <v>0</v>
      </c>
      <c t="n" s="6" r="C38">
        <v>334068</v>
      </c>
    </row>
    <row spans="1:3" r="39">
      <c t="s" s="4" r="A39">
        <v>181</v>
      </c>
      <c t="n" s="6" r="B39">
        <v>0</v>
      </c>
      <c t="n" s="6" r="C39">
        <v>74843</v>
      </c>
    </row>
    <row spans="1:3" r="40">
      <c t="s" s="4" r="A40">
        <v>182</v>
      </c>
      <c t="n" s="6" r="B40">
        <v>0</v>
      </c>
      <c t="n" s="6" r="C40">
        <v>171948</v>
      </c>
    </row>
    <row spans="1:3" r="41">
      <c t="s" s="4" r="A41">
        <v>183</v>
      </c>
      <c t="n" s="6" r="B41">
        <v>0</v>
      </c>
      <c t="n" s="6" r="C41">
        <v>-13533</v>
      </c>
    </row>
    <row spans="1:3" r="42">
      <c t="s" s="4" r="A42">
        <v>184</v>
      </c>
      <c t="n" s="6" r="B42">
        <v>0</v>
      </c>
      <c t="n" s="6" r="C42">
        <v>12969</v>
      </c>
    </row>
    <row spans="1:3" r="43">
      <c t="s" s="4" r="A43">
        <v>185</v>
      </c>
      <c t="n" s="6" r="B43">
        <v>-8727</v>
      </c>
      <c t="n" s="6" r="C43">
        <v>-13376</v>
      </c>
    </row>
    <row spans="1:3" r="44">
      <c t="s" s="4" r="A44">
        <v>175</v>
      </c>
      <c t="n" s="6" r="B44">
        <v>247720</v>
      </c>
      <c t="n" s="6" r="C44">
        <v>592466</v>
      </c>
    </row>
    <row spans="1:3" r="45">
      <c t="s" s="3" r="A45">
        <v>186</v>
      </c>
    </row>
    <row spans="1:3" r="46">
      <c t="s" s="4" r="A46">
        <v>186</v>
      </c>
      <c t="n" s="6" r="B46">
        <v>-875</v>
      </c>
      <c t="n" s="6" r="C46">
        <v>18142</v>
      </c>
    </row>
    <row spans="1:3" r="47">
      <c t="s" s="4" r="A47">
        <v>187</v>
      </c>
      <c t="n" s="6" r="B47">
        <v>2234</v>
      </c>
      <c t="n" s="6" r="C47">
        <v>867</v>
      </c>
    </row>
    <row spans="1:3" r="48">
      <c t="s" s="4" r="A48">
        <v>188</v>
      </c>
      <c t="n" s="6" r="B48">
        <v>1359</v>
      </c>
      <c t="n" s="6" r="C48">
        <v>19009</v>
      </c>
    </row>
    <row spans="1:3" r="49">
      <c t="s" s="3" r="A49">
        <v>189</v>
      </c>
    </row>
    <row spans="1:3" r="50">
      <c t="s" s="4" r="A50">
        <v>190</v>
      </c>
      <c t="n" s="6" r="B50">
        <v>0</v>
      </c>
      <c t="n" s="6" r="C50">
        <v>120254</v>
      </c>
    </row>
    <row spans="1:3" r="51">
      <c t="s" s="4" r="A51">
        <v>191</v>
      </c>
      <c t="n" s="6" r="B51">
        <v>0</v>
      </c>
      <c t="n" s="6" r="C51">
        <v>43401</v>
      </c>
    </row>
    <row spans="1:3" r="52">
      <c t="s" s="4" r="A52">
        <v>192</v>
      </c>
      <c t="n" s="6" r="B52">
        <v>0</v>
      </c>
      <c t="n" s="6" r="C52">
        <v>44142</v>
      </c>
    </row>
    <row spans="1:3" r="53">
      <c t="s" s="4" r="A53">
        <v>193</v>
      </c>
    </row>
    <row spans="1:3" r="54">
      <c t="s" s="3" r="A54">
        <v>168</v>
      </c>
    </row>
    <row spans="1:3" r="55">
      <c t="s" s="4" r="A55">
        <v>169</v>
      </c>
      <c t="n" s="6" r="B55">
        <v>436022</v>
      </c>
      <c t="n" s="6" r="C55">
        <v>0</v>
      </c>
    </row>
    <row spans="1:3" r="56">
      <c t="s" s="4" r="A56">
        <v>108</v>
      </c>
    </row>
    <row spans="1:3" r="57">
      <c t="s" s="3" r="A57">
        <v>168</v>
      </c>
    </row>
    <row spans="1:3" r="58">
      <c t="s" s="4" r="A58">
        <v>170</v>
      </c>
      <c t="n" s="6" r="B58">
        <v>-49100</v>
      </c>
    </row>
    <row spans="1:3" r="59">
      <c t="s" s="3" r="A59">
        <v>175</v>
      </c>
    </row>
    <row spans="1:3" r="60">
      <c t="s" s="4" r="A60">
        <v>143</v>
      </c>
      <c t="n" s="7" r="B60">
        <v>425882</v>
      </c>
      <c t="n" s="7" r="C60">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23"/>
    <col customWidth="1" max="5" min="5" width="21"/>
    <col customWidth="1" max="6" min="6" width="21"/>
  </cols>
  <sheetData>
    <row spans="1:6" r="1">
      <c t="s" s="1" r="A1">
        <v>570</v>
      </c>
      <c t="s" s="2" r="B1">
        <v>571</v>
      </c>
      <c t="s" s="2" r="C1">
        <v>572</v>
      </c>
      <c t="s" s="2" r="D1">
        <v>573</v>
      </c>
      <c t="s" s="2" r="E1">
        <v>367</v>
      </c>
      <c t="s" s="2" r="F1">
        <v>574</v>
      </c>
    </row>
    <row spans="1:6" r="2">
      <c t="s" s="3" r="A2">
        <v>575</v>
      </c>
    </row>
    <row spans="1:6" r="3">
      <c t="s" s="4" r="A3">
        <v>576</v>
      </c>
      <c t="n" s="13" r="C3">
        <v>4.3</v>
      </c>
      <c t="n" s="13" r="E3">
        <v>4.8</v>
      </c>
    </row>
    <row spans="1:6" r="4">
      <c t="s" s="4" r="A4">
        <v>577</v>
      </c>
    </row>
    <row spans="1:6" r="5">
      <c t="s" s="3" r="A5">
        <v>575</v>
      </c>
    </row>
    <row spans="1:6" r="6">
      <c t="s" s="4" r="A6">
        <v>578</v>
      </c>
      <c t="n" s="6" r="C6">
        <v>144000</v>
      </c>
    </row>
    <row spans="1:6" r="7">
      <c t="s" s="4" r="A7">
        <v>579</v>
      </c>
      <c t="n" s="6" r="E7">
        <v>32</v>
      </c>
    </row>
    <row spans="1:6" r="8">
      <c t="s" s="4" r="A8">
        <v>580</v>
      </c>
      <c t="n" s="13" r="E8">
        <v>1.3</v>
      </c>
    </row>
    <row spans="1:6" r="9">
      <c t="s" s="4" r="A9">
        <v>109</v>
      </c>
    </row>
    <row spans="1:6" r="10">
      <c t="s" s="3" r="A10">
        <v>575</v>
      </c>
    </row>
    <row spans="1:6" r="11">
      <c t="s" s="4" r="A11">
        <v>581</v>
      </c>
      <c t="n" s="7" r="C11">
        <v>20</v>
      </c>
    </row>
    <row spans="1:6" r="12">
      <c t="s" s="4" r="A12">
        <v>582</v>
      </c>
      <c t="n" s="13" r="C12">
        <v>1.5</v>
      </c>
    </row>
    <row spans="1:6" r="13">
      <c t="s" s="4" r="A13">
        <v>583</v>
      </c>
    </row>
    <row spans="1:6" r="14">
      <c t="s" s="3" r="A14">
        <v>575</v>
      </c>
    </row>
    <row spans="1:6" r="15">
      <c t="s" s="4" r="A15">
        <v>584</v>
      </c>
      <c t="n" s="6" r="C15">
        <v>25</v>
      </c>
    </row>
    <row spans="1:6" r="16">
      <c t="s" s="4" r="A16">
        <v>585</v>
      </c>
      <c t="n" s="13" r="C16">
        <v>2.2</v>
      </c>
    </row>
    <row spans="1:6" r="17">
      <c t="s" s="4" r="A17">
        <v>586</v>
      </c>
    </row>
    <row spans="1:6" r="18">
      <c t="s" s="3" r="A18">
        <v>575</v>
      </c>
    </row>
    <row spans="1:6" r="19">
      <c t="s" s="4" r="A19">
        <v>584</v>
      </c>
      <c t="n" s="6" r="C19">
        <v>35</v>
      </c>
    </row>
    <row spans="1:6" r="20">
      <c t="s" s="4" r="A20">
        <v>585</v>
      </c>
      <c t="n" s="13" r="C20">
        <v>2.7</v>
      </c>
    </row>
    <row spans="1:6" r="21">
      <c t="s" s="4" r="A21">
        <v>587</v>
      </c>
    </row>
    <row spans="1:6" r="22">
      <c t="s" s="3" r="A22">
        <v>575</v>
      </c>
    </row>
    <row spans="1:6" r="23">
      <c t="s" s="4" r="A23">
        <v>584</v>
      </c>
      <c t="n" s="6" r="D23">
        <v>8</v>
      </c>
    </row>
    <row spans="1:6" r="24">
      <c t="s" s="4" r="A24">
        <v>588</v>
      </c>
      <c t="n" s="13" r="D24">
        <v>21.5</v>
      </c>
    </row>
    <row spans="1:6" r="25">
      <c t="s" s="4" r="A25">
        <v>589</v>
      </c>
    </row>
    <row spans="1:6" r="26">
      <c t="s" s="3" r="A26">
        <v>575</v>
      </c>
    </row>
    <row spans="1:6" r="27">
      <c t="s" s="4" r="A27">
        <v>590</v>
      </c>
      <c t="n" s="7" r="B27">
        <v>65</v>
      </c>
    </row>
    <row spans="1:6" r="28">
      <c t="s" s="4" r="A28">
        <v>591</v>
      </c>
    </row>
    <row spans="1:6" r="29">
      <c t="s" s="3" r="A29">
        <v>575</v>
      </c>
    </row>
    <row spans="1:6" r="30">
      <c t="s" s="4" r="A30">
        <v>592</v>
      </c>
      <c t="n" s="9" r="C30">
        <v>0.2</v>
      </c>
    </row>
    <row spans="1:6" r="31">
      <c t="s" s="4" r="A31">
        <v>593</v>
      </c>
      <c t="n" s="7" r="F31">
        <v>303</v>
      </c>
    </row>
    <row spans="1:6" r="32">
      <c t="s" s="4" r="A32">
        <v>594</v>
      </c>
    </row>
    <row spans="1:6" r="33">
      <c t="s" s="3" r="A33">
        <v>575</v>
      </c>
    </row>
    <row spans="1:6" r="34">
      <c t="s" s="4" r="A34">
        <v>595</v>
      </c>
      <c t="n" s="13" r="C34">
        <v>2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6</v>
      </c>
      <c t="s" s="2" r="B1">
        <v>66</v>
      </c>
      <c t="s" s="2" r="D1">
        <v>1</v>
      </c>
    </row>
    <row spans="1:5" r="2">
      <c t="s" s="2" r="B2">
        <v>2</v>
      </c>
      <c t="s" s="2" r="C2">
        <v>71</v>
      </c>
      <c t="s" s="2" r="D2">
        <v>2</v>
      </c>
      <c t="s" s="2" r="E2">
        <v>71</v>
      </c>
    </row>
    <row spans="1:5" r="3">
      <c t="s" s="3" r="A3">
        <v>597</v>
      </c>
    </row>
    <row spans="1:5" r="4">
      <c t="s" s="4" r="A4">
        <v>598</v>
      </c>
      <c t="n" s="7" r="B4">
        <v>152125</v>
      </c>
      <c t="n" s="7" r="C4">
        <v>138168</v>
      </c>
      <c t="n" s="7" r="D4">
        <v>444461</v>
      </c>
      <c t="n" s="7" r="E4">
        <v>385813</v>
      </c>
    </row>
    <row spans="1:5" r="5">
      <c t="s" s="4" r="A5">
        <v>20</v>
      </c>
    </row>
    <row spans="1:5" r="6">
      <c t="s" s="3" r="A6">
        <v>597</v>
      </c>
    </row>
    <row spans="1:5" r="7">
      <c t="s" s="4" r="A7">
        <v>598</v>
      </c>
      <c t="n" s="6" r="B7">
        <v>152125</v>
      </c>
      <c t="n" s="6" r="C7">
        <v>138168</v>
      </c>
      <c t="n" s="6" r="D7">
        <v>444461</v>
      </c>
      <c t="n" s="6" r="E7">
        <v>385813</v>
      </c>
    </row>
    <row spans="1:5" r="8">
      <c t="s" s="4" r="A8">
        <v>599</v>
      </c>
    </row>
    <row spans="1:5" r="9">
      <c t="s" s="3" r="A9">
        <v>597</v>
      </c>
    </row>
    <row spans="1:5" r="10">
      <c t="s" s="4" r="A10">
        <v>598</v>
      </c>
      <c t="n" s="6" r="B10">
        <v>95826</v>
      </c>
      <c t="n" s="6" r="C10">
        <v>83272</v>
      </c>
      <c t="n" s="6" r="D10">
        <v>283868</v>
      </c>
      <c t="n" s="6" r="E10">
        <v>208872</v>
      </c>
    </row>
    <row spans="1:5" r="11">
      <c t="s" s="4" r="A11">
        <v>600</v>
      </c>
    </row>
    <row spans="1:5" r="12">
      <c t="s" s="3" r="A12">
        <v>597</v>
      </c>
    </row>
    <row spans="1:5" r="13">
      <c t="s" s="4" r="A13">
        <v>598</v>
      </c>
      <c t="n" s="6" r="B13">
        <v>32385</v>
      </c>
      <c t="n" s="6" r="C13">
        <v>32290</v>
      </c>
      <c t="n" s="6" r="D13">
        <v>90757</v>
      </c>
      <c t="n" s="6" r="E13">
        <v>94179</v>
      </c>
    </row>
    <row spans="1:5" r="14">
      <c t="s" s="4" r="A14">
        <v>601</v>
      </c>
    </row>
    <row spans="1:5" r="15">
      <c t="s" s="3" r="A15">
        <v>597</v>
      </c>
    </row>
    <row spans="1:5" r="16">
      <c t="s" s="4" r="A16">
        <v>598</v>
      </c>
      <c t="n" s="6" r="B16">
        <v>23914</v>
      </c>
      <c t="n" s="6" r="C16">
        <v>22606</v>
      </c>
      <c t="n" s="6" r="D16">
        <v>69836</v>
      </c>
      <c t="n" s="6" r="E16">
        <v>82762</v>
      </c>
    </row>
    <row spans="1:5" r="17">
      <c t="s" s="4" r="A17">
        <v>602</v>
      </c>
    </row>
    <row spans="1:5" r="18">
      <c t="s" s="3" r="A18">
        <v>597</v>
      </c>
    </row>
    <row spans="1:5" r="19">
      <c t="s" s="4" r="A19">
        <v>598</v>
      </c>
      <c t="n" s="6" r="B19">
        <v>0</v>
      </c>
      <c t="n" s="6" r="C19">
        <v>0</v>
      </c>
      <c t="n" s="6" r="D19">
        <v>0</v>
      </c>
      <c t="n" s="6" r="E19">
        <v>0</v>
      </c>
    </row>
    <row spans="1:5" r="20">
      <c t="s" s="4" r="A20">
        <v>603</v>
      </c>
    </row>
    <row spans="1:5" r="21">
      <c t="s" s="3" r="A21">
        <v>597</v>
      </c>
    </row>
    <row spans="1:5" r="22">
      <c t="s" s="4" r="A22">
        <v>598</v>
      </c>
      <c t="n" s="6" r="B22">
        <v>153552</v>
      </c>
      <c t="n" s="6" r="C22">
        <v>139514</v>
      </c>
      <c t="n" s="6" r="D22">
        <v>448653</v>
      </c>
      <c t="n" s="6" r="E22">
        <v>389849</v>
      </c>
    </row>
    <row spans="1:5" r="23">
      <c t="s" s="4" r="A23">
        <v>604</v>
      </c>
    </row>
    <row spans="1:5" r="24">
      <c t="s" s="3" r="A24">
        <v>597</v>
      </c>
    </row>
    <row spans="1:5" r="25">
      <c t="s" s="4" r="A25">
        <v>598</v>
      </c>
      <c t="n" s="6" r="B25">
        <v>95826</v>
      </c>
      <c t="n" s="6" r="C25">
        <v>83272</v>
      </c>
      <c t="n" s="6" r="D25">
        <v>283868</v>
      </c>
      <c t="n" s="6" r="E25">
        <v>208872</v>
      </c>
    </row>
    <row spans="1:5" r="26">
      <c t="s" s="4" r="A26">
        <v>605</v>
      </c>
    </row>
    <row spans="1:5" r="27">
      <c t="s" s="3" r="A27">
        <v>597</v>
      </c>
    </row>
    <row spans="1:5" r="28">
      <c t="s" s="4" r="A28">
        <v>598</v>
      </c>
      <c t="n" s="6" r="B28">
        <v>33812</v>
      </c>
      <c t="n" s="6" r="C28">
        <v>33636</v>
      </c>
      <c t="n" s="6" r="D28">
        <v>94949</v>
      </c>
      <c t="n" s="6" r="E28">
        <v>98215</v>
      </c>
    </row>
    <row spans="1:5" r="29">
      <c t="s" s="4" r="A29">
        <v>606</v>
      </c>
    </row>
    <row spans="1:5" r="30">
      <c t="s" s="3" r="A30">
        <v>597</v>
      </c>
    </row>
    <row spans="1:5" r="31">
      <c t="s" s="4" r="A31">
        <v>598</v>
      </c>
      <c t="n" s="6" r="B31">
        <v>23914</v>
      </c>
      <c t="n" s="6" r="C31">
        <v>22606</v>
      </c>
      <c t="n" s="6" r="D31">
        <v>69836</v>
      </c>
      <c t="n" s="6" r="E31">
        <v>82762</v>
      </c>
    </row>
    <row spans="1:5" r="32">
      <c t="s" s="4" r="A32">
        <v>607</v>
      </c>
    </row>
    <row spans="1:5" r="33">
      <c t="s" s="3" r="A33">
        <v>597</v>
      </c>
    </row>
    <row spans="1:5" r="34">
      <c t="s" s="4" r="A34">
        <v>598</v>
      </c>
      <c t="n" s="6" r="B34">
        <v>0</v>
      </c>
      <c t="n" s="6" r="C34">
        <v>0</v>
      </c>
      <c t="n" s="6" r="D34">
        <v>0</v>
      </c>
      <c t="n" s="6" r="E34">
        <v>0</v>
      </c>
    </row>
    <row spans="1:5" r="35">
      <c t="s" s="4" r="A35">
        <v>608</v>
      </c>
    </row>
    <row spans="1:5" r="36">
      <c t="s" s="3" r="A36">
        <v>597</v>
      </c>
    </row>
    <row spans="1:5" r="37">
      <c t="s" s="4" r="A37">
        <v>598</v>
      </c>
      <c t="n" s="6" r="B37">
        <v>-1427</v>
      </c>
      <c t="n" s="6" r="C37">
        <v>-1346</v>
      </c>
      <c t="n" s="6" r="D37">
        <v>-4192</v>
      </c>
      <c t="n" s="6" r="E37">
        <v>-4036</v>
      </c>
    </row>
    <row spans="1:5" r="38">
      <c t="s" s="4" r="A38">
        <v>609</v>
      </c>
    </row>
    <row spans="1:5" r="39">
      <c t="s" s="3" r="A39">
        <v>597</v>
      </c>
    </row>
    <row spans="1:5" r="40">
      <c t="s" s="4" r="A40">
        <v>598</v>
      </c>
      <c t="n" s="6" r="B40">
        <v>0</v>
      </c>
      <c t="n" s="6" r="C40">
        <v>0</v>
      </c>
      <c t="n" s="6" r="D40">
        <v>0</v>
      </c>
      <c t="n" s="6" r="E40">
        <v>0</v>
      </c>
    </row>
    <row spans="1:5" r="41">
      <c t="s" s="4" r="A41">
        <v>610</v>
      </c>
    </row>
    <row spans="1:5" r="42">
      <c t="s" s="3" r="A42">
        <v>597</v>
      </c>
    </row>
    <row spans="1:5" r="43">
      <c t="s" s="4" r="A43">
        <v>598</v>
      </c>
      <c t="n" s="6" r="B43">
        <v>-1427</v>
      </c>
      <c t="n" s="6" r="C43">
        <v>-1346</v>
      </c>
      <c t="n" s="6" r="D43">
        <v>-4192</v>
      </c>
      <c t="n" s="6" r="E43">
        <v>-4036</v>
      </c>
    </row>
    <row spans="1:5" r="44">
      <c t="s" s="4" r="A44">
        <v>611</v>
      </c>
    </row>
    <row spans="1:5" r="45">
      <c t="s" s="3" r="A45">
        <v>597</v>
      </c>
    </row>
    <row spans="1:5" r="46">
      <c t="s" s="4" r="A46">
        <v>598</v>
      </c>
      <c t="n" s="6" r="B46">
        <v>0</v>
      </c>
      <c t="n" s="6" r="C46">
        <v>0</v>
      </c>
      <c t="n" s="6" r="D46">
        <v>0</v>
      </c>
      <c t="n" s="6" r="E46">
        <v>0</v>
      </c>
    </row>
    <row spans="1:5" r="47">
      <c t="s" s="4" r="A47">
        <v>612</v>
      </c>
    </row>
    <row spans="1:5" r="48">
      <c t="s" s="3" r="A48">
        <v>597</v>
      </c>
    </row>
    <row spans="1:5" r="49">
      <c t="s" s="4" r="A49">
        <v>598</v>
      </c>
      <c t="n" s="7" r="B49">
        <v>0</v>
      </c>
      <c t="n" s="7" r="C49">
        <v>0</v>
      </c>
      <c t="n" s="7" r="D49">
        <v>0</v>
      </c>
      <c t="n" s="7" r="E49">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3</v>
      </c>
      <c t="s" s="2" r="B1">
        <v>66</v>
      </c>
      <c t="s" s="2" r="D1">
        <v>1</v>
      </c>
    </row>
    <row spans="1:5" r="2">
      <c t="s" s="2" r="B2">
        <v>2</v>
      </c>
      <c t="s" s="2" r="C2">
        <v>71</v>
      </c>
      <c t="s" s="2" r="D2">
        <v>2</v>
      </c>
      <c t="s" s="2" r="E2">
        <v>71</v>
      </c>
    </row>
    <row spans="1:5" r="3">
      <c t="s" s="3" r="A3">
        <v>597</v>
      </c>
    </row>
    <row spans="1:5" r="4">
      <c t="s" s="4" r="A4">
        <v>614</v>
      </c>
      <c t="n" s="7" r="B4">
        <v>64030</v>
      </c>
      <c t="n" s="7" r="C4">
        <v>52405</v>
      </c>
      <c t="n" s="7" r="D4">
        <v>183846</v>
      </c>
      <c t="n" s="7" r="E4">
        <v>134228</v>
      </c>
    </row>
    <row spans="1:5" r="5">
      <c t="s" s="3" r="A5">
        <v>615</v>
      </c>
    </row>
    <row spans="1:5" r="6">
      <c t="s" s="4" r="A6">
        <v>89</v>
      </c>
      <c t="n" s="6" r="B6">
        <v>-12157</v>
      </c>
      <c t="n" s="6" r="C6">
        <v>-4982</v>
      </c>
      <c t="n" s="6" r="D6">
        <v>-31275</v>
      </c>
      <c t="n" s="6" r="E6">
        <v>-12901</v>
      </c>
    </row>
    <row spans="1:5" r="7">
      <c t="s" s="4" r="A7">
        <v>67</v>
      </c>
      <c t="n" s="6" r="B7">
        <v>-4419</v>
      </c>
      <c t="n" s="6" r="C7">
        <v>0</v>
      </c>
      <c t="n" s="6" r="D7">
        <v>5588</v>
      </c>
      <c t="n" s="6" r="E7">
        <v>0</v>
      </c>
    </row>
    <row spans="1:5" r="8">
      <c t="s" s="4" r="A8">
        <v>91</v>
      </c>
      <c t="n" s="6" r="B8">
        <v>12066</v>
      </c>
      <c t="n" s="6" r="C8">
        <v>0</v>
      </c>
      <c t="n" s="6" r="D8">
        <v>35387</v>
      </c>
      <c t="n" s="6" r="E8">
        <v>0</v>
      </c>
    </row>
    <row spans="1:5" r="9">
      <c t="s" s="4" r="A9">
        <v>92</v>
      </c>
      <c t="n" s="6" r="B9">
        <v>480</v>
      </c>
      <c t="n" s="6" r="C9">
        <v>502</v>
      </c>
      <c t="n" s="6" r="D9">
        <v>1267</v>
      </c>
      <c t="n" s="6" r="E9">
        <v>1983</v>
      </c>
    </row>
    <row spans="1:5" r="10">
      <c t="s" s="4" r="A10">
        <v>616</v>
      </c>
      <c t="n" s="6" r="B10">
        <v>60000</v>
      </c>
      <c t="n" s="6" r="C10">
        <v>47925</v>
      </c>
      <c t="n" s="6" r="D10">
        <v>194813</v>
      </c>
      <c t="n" s="6" r="E10">
        <v>123310</v>
      </c>
    </row>
    <row spans="1:5" r="11">
      <c t="s" s="4" r="A11">
        <v>20</v>
      </c>
    </row>
    <row spans="1:5" r="12">
      <c t="s" s="3" r="A12">
        <v>597</v>
      </c>
    </row>
    <row spans="1:5" r="13">
      <c t="s" s="4" r="A13">
        <v>614</v>
      </c>
      <c t="n" s="6" r="B13">
        <v>64030</v>
      </c>
      <c t="n" s="6" r="C13">
        <v>52405</v>
      </c>
      <c t="n" s="6" r="D13">
        <v>183846</v>
      </c>
      <c t="n" s="6" r="E13">
        <v>134228</v>
      </c>
    </row>
    <row spans="1:5" r="14">
      <c t="s" s="3" r="A14">
        <v>615</v>
      </c>
    </row>
    <row spans="1:5" r="15">
      <c t="s" s="4" r="A15">
        <v>616</v>
      </c>
      <c t="n" s="6" r="B15">
        <v>60000</v>
      </c>
      <c t="n" s="6" r="C15">
        <v>47925</v>
      </c>
      <c t="n" s="6" r="D15">
        <v>194813</v>
      </c>
      <c t="n" s="6" r="E15">
        <v>123310</v>
      </c>
    </row>
    <row spans="1:5" r="16">
      <c t="s" s="4" r="A16">
        <v>599</v>
      </c>
    </row>
    <row spans="1:5" r="17">
      <c t="s" s="3" r="A17">
        <v>597</v>
      </c>
    </row>
    <row spans="1:5" r="18">
      <c t="s" s="4" r="A18">
        <v>614</v>
      </c>
      <c t="n" s="6" r="B18">
        <v>54573</v>
      </c>
      <c t="n" s="6" r="C18">
        <v>45415</v>
      </c>
      <c t="n" s="6" r="D18">
        <v>163656</v>
      </c>
      <c t="n" s="6" r="E18">
        <v>107893</v>
      </c>
    </row>
    <row spans="1:5" r="19">
      <c t="s" s="4" r="A19">
        <v>600</v>
      </c>
    </row>
    <row spans="1:5" r="20">
      <c t="s" s="3" r="A20">
        <v>597</v>
      </c>
    </row>
    <row spans="1:5" r="21">
      <c t="s" s="4" r="A21">
        <v>614</v>
      </c>
      <c t="n" s="6" r="B21">
        <v>12827</v>
      </c>
      <c t="n" s="6" r="C21">
        <v>9153</v>
      </c>
      <c t="n" s="6" r="D21">
        <v>30826</v>
      </c>
      <c t="n" s="6" r="E21">
        <v>28953</v>
      </c>
    </row>
    <row spans="1:5" r="22">
      <c t="s" s="4" r="A22">
        <v>601</v>
      </c>
    </row>
    <row spans="1:5" r="23">
      <c t="s" s="3" r="A23">
        <v>597</v>
      </c>
    </row>
    <row spans="1:5" r="24">
      <c t="s" s="4" r="A24">
        <v>614</v>
      </c>
      <c t="n" s="6" r="B24">
        <v>201</v>
      </c>
      <c t="n" s="6" r="C24">
        <v>-212</v>
      </c>
      <c t="n" s="6" r="D24">
        <v>-919</v>
      </c>
      <c t="n" s="6" r="E24">
        <v>4508</v>
      </c>
    </row>
    <row spans="1:5" r="25">
      <c t="s" s="4" r="A25">
        <v>602</v>
      </c>
    </row>
    <row spans="1:5" r="26">
      <c t="s" s="3" r="A26">
        <v>597</v>
      </c>
    </row>
    <row spans="1:5" r="27">
      <c t="s" s="4" r="A27">
        <v>614</v>
      </c>
      <c t="n" s="6" r="B27">
        <v>-3571</v>
      </c>
      <c t="n" s="6" r="C27">
        <v>-1951</v>
      </c>
      <c t="n" s="6" r="D27">
        <v>-9717</v>
      </c>
      <c t="n" s="6" r="E27">
        <v>-7126</v>
      </c>
    </row>
    <row spans="1:5" r="28">
      <c t="s" s="4" r="A28">
        <v>603</v>
      </c>
    </row>
    <row spans="1:5" r="29">
      <c t="s" s="3" r="A29">
        <v>597</v>
      </c>
    </row>
    <row spans="1:5" r="30">
      <c t="s" s="4" r="A30">
        <v>614</v>
      </c>
      <c t="n" s="6" r="B30">
        <v>64030</v>
      </c>
      <c t="n" s="6" r="C30">
        <v>52405</v>
      </c>
      <c t="n" s="6" r="D30">
        <v>183846</v>
      </c>
      <c t="n" s="6" r="E30">
        <v>134228</v>
      </c>
    </row>
    <row spans="1:5" r="31">
      <c t="s" s="4" r="A31">
        <v>604</v>
      </c>
    </row>
    <row spans="1:5" r="32">
      <c t="s" s="3" r="A32">
        <v>597</v>
      </c>
    </row>
    <row spans="1:5" r="33">
      <c t="s" s="4" r="A33">
        <v>614</v>
      </c>
      <c t="n" s="6" r="B33">
        <v>53227</v>
      </c>
      <c t="n" s="6" r="C33">
        <v>44069</v>
      </c>
      <c t="n" s="6" r="D33">
        <v>159619</v>
      </c>
      <c t="n" s="6" r="E33">
        <v>103857</v>
      </c>
    </row>
    <row spans="1:5" r="34">
      <c t="s" s="4" r="A34">
        <v>605</v>
      </c>
    </row>
    <row spans="1:5" r="35">
      <c t="s" s="3" r="A35">
        <v>597</v>
      </c>
    </row>
    <row spans="1:5" r="36">
      <c t="s" s="4" r="A36">
        <v>614</v>
      </c>
      <c t="n" s="6" r="B36">
        <v>14254</v>
      </c>
      <c t="n" s="6" r="C36">
        <v>10499</v>
      </c>
      <c t="n" s="6" r="D36">
        <v>35018</v>
      </c>
      <c t="n" s="6" r="E36">
        <v>32989</v>
      </c>
    </row>
    <row spans="1:5" r="37">
      <c t="s" s="4" r="A37">
        <v>606</v>
      </c>
    </row>
    <row spans="1:5" r="38">
      <c t="s" s="3" r="A38">
        <v>597</v>
      </c>
    </row>
    <row spans="1:5" r="39">
      <c t="s" s="4" r="A39">
        <v>614</v>
      </c>
      <c t="n" s="6" r="B39">
        <v>120</v>
      </c>
      <c t="n" s="6" r="C39">
        <v>-212</v>
      </c>
      <c t="n" s="6" r="D39">
        <v>-1074</v>
      </c>
      <c t="n" s="6" r="E39">
        <v>4508</v>
      </c>
    </row>
    <row spans="1:5" r="40">
      <c t="s" s="4" r="A40">
        <v>607</v>
      </c>
    </row>
    <row spans="1:5" r="41">
      <c t="s" s="3" r="A41">
        <v>597</v>
      </c>
    </row>
    <row spans="1:5" r="42">
      <c t="s" s="4" r="A42">
        <v>614</v>
      </c>
      <c t="n" s="6" r="B42">
        <v>-3571</v>
      </c>
      <c t="n" s="6" r="C42">
        <v>-1951</v>
      </c>
      <c t="n" s="6" r="D42">
        <v>-9717</v>
      </c>
      <c t="n" s="6" r="E42">
        <v>-7126</v>
      </c>
    </row>
    <row spans="1:5" r="43">
      <c t="s" s="4" r="A43">
        <v>608</v>
      </c>
    </row>
    <row spans="1:5" r="44">
      <c t="s" s="3" r="A44">
        <v>597</v>
      </c>
    </row>
    <row spans="1:5" r="45">
      <c t="s" s="4" r="A45">
        <v>614</v>
      </c>
      <c t="n" s="6" r="B45">
        <v>0</v>
      </c>
      <c t="n" s="6" r="C45">
        <v>0</v>
      </c>
      <c t="n" s="6" r="D45">
        <v>0</v>
      </c>
      <c t="n" s="6" r="E45">
        <v>0</v>
      </c>
    </row>
    <row spans="1:5" r="46">
      <c t="s" s="4" r="A46">
        <v>609</v>
      </c>
    </row>
    <row spans="1:5" r="47">
      <c t="s" s="3" r="A47">
        <v>597</v>
      </c>
    </row>
    <row spans="1:5" r="48">
      <c t="s" s="4" r="A48">
        <v>614</v>
      </c>
      <c t="n" s="6" r="B48">
        <v>1346</v>
      </c>
      <c t="n" s="6" r="C48">
        <v>1346</v>
      </c>
      <c t="n" s="6" r="D48">
        <v>4037</v>
      </c>
      <c t="n" s="6" r="E48">
        <v>4036</v>
      </c>
    </row>
    <row spans="1:5" r="49">
      <c t="s" s="4" r="A49">
        <v>610</v>
      </c>
    </row>
    <row spans="1:5" r="50">
      <c t="s" s="3" r="A50">
        <v>597</v>
      </c>
    </row>
    <row spans="1:5" r="51">
      <c t="s" s="4" r="A51">
        <v>614</v>
      </c>
      <c t="n" s="6" r="B51">
        <v>-1427</v>
      </c>
      <c t="n" s="6" r="C51">
        <v>-1346</v>
      </c>
      <c t="n" s="6" r="D51">
        <v>-4192</v>
      </c>
      <c t="n" s="6" r="E51">
        <v>-4036</v>
      </c>
    </row>
    <row spans="1:5" r="52">
      <c t="s" s="4" r="A52">
        <v>611</v>
      </c>
    </row>
    <row spans="1:5" r="53">
      <c t="s" s="3" r="A53">
        <v>597</v>
      </c>
    </row>
    <row spans="1:5" r="54">
      <c t="s" s="4" r="A54">
        <v>614</v>
      </c>
      <c t="n" s="6" r="B54">
        <v>81</v>
      </c>
      <c t="n" s="6" r="C54">
        <v>0</v>
      </c>
      <c t="n" s="6" r="D54">
        <v>155</v>
      </c>
      <c t="n" s="6" r="E54">
        <v>0</v>
      </c>
    </row>
    <row spans="1:5" r="55">
      <c t="s" s="4" r="A55">
        <v>612</v>
      </c>
    </row>
    <row spans="1:5" r="56">
      <c t="s" s="3" r="A56">
        <v>597</v>
      </c>
    </row>
    <row spans="1:5" r="57">
      <c t="s" s="4" r="A57">
        <v>614</v>
      </c>
      <c t="n" s="6" r="B57">
        <v>0</v>
      </c>
      <c t="n" s="6" r="C57">
        <v>0</v>
      </c>
      <c t="n" s="6" r="D57">
        <v>0</v>
      </c>
      <c t="n" s="6" r="E57">
        <v>0</v>
      </c>
    </row>
    <row spans="1:5" r="58">
      <c t="s" s="4" r="A58">
        <v>617</v>
      </c>
    </row>
    <row spans="1:5" r="59">
      <c t="s" s="3" r="A59">
        <v>615</v>
      </c>
    </row>
    <row spans="1:5" r="60">
      <c t="s" s="4" r="A60">
        <v>89</v>
      </c>
      <c t="n" s="6" r="B60">
        <v>-12157</v>
      </c>
      <c t="n" s="6" r="C60">
        <v>-4982</v>
      </c>
      <c t="n" s="6" r="D60">
        <v>-31275</v>
      </c>
      <c t="n" s="6" r="E60">
        <v>-12901</v>
      </c>
    </row>
    <row spans="1:5" r="61">
      <c t="s" s="4" r="A61">
        <v>67</v>
      </c>
      <c t="n" s="6" r="B61">
        <v>-4419</v>
      </c>
      <c t="n" s="6" r="C61">
        <v>0</v>
      </c>
      <c t="n" s="6" r="D61">
        <v>5588</v>
      </c>
      <c t="n" s="6" r="E61">
        <v>0</v>
      </c>
    </row>
    <row spans="1:5" r="62">
      <c t="s" s="4" r="A62">
        <v>91</v>
      </c>
      <c t="n" s="6" r="B62">
        <v>12066</v>
      </c>
      <c t="n" s="6" r="C62">
        <v>0</v>
      </c>
      <c t="n" s="6" r="D62">
        <v>35387</v>
      </c>
      <c t="n" s="6" r="E62">
        <v>0</v>
      </c>
    </row>
    <row spans="1:5" r="63">
      <c t="s" s="4" r="A63">
        <v>92</v>
      </c>
      <c t="n" s="7" r="B63">
        <v>480</v>
      </c>
      <c t="n" s="7" r="C63">
        <v>502</v>
      </c>
      <c t="n" s="7" r="D63">
        <v>1267</v>
      </c>
      <c t="n" s="7" r="E63">
        <v>19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8</v>
      </c>
      <c t="s" s="2" r="B1">
        <v>1</v>
      </c>
    </row>
    <row spans="1:3" r="2">
      <c t="s" s="2" r="B2">
        <v>2</v>
      </c>
      <c t="s" s="2" r="C2">
        <v>71</v>
      </c>
    </row>
    <row spans="1:3" r="3">
      <c t="s" s="3" r="A3">
        <v>597</v>
      </c>
    </row>
    <row spans="1:3" r="4">
      <c t="s" s="4" r="A4">
        <v>171</v>
      </c>
      <c t="n" s="7" r="B4">
        <v>45252</v>
      </c>
      <c t="n" s="7" r="C4">
        <v>65146</v>
      </c>
    </row>
    <row spans="1:3" r="5">
      <c t="s" s="4" r="A5">
        <v>20</v>
      </c>
    </row>
    <row spans="1:3" r="6">
      <c t="s" s="3" r="A6">
        <v>597</v>
      </c>
    </row>
    <row spans="1:3" r="7">
      <c t="s" s="4" r="A7">
        <v>171</v>
      </c>
      <c t="n" s="6" r="B7">
        <v>45252</v>
      </c>
      <c t="n" s="6" r="C7">
        <v>65146</v>
      </c>
    </row>
    <row spans="1:3" r="8">
      <c t="s" s="4" r="A8">
        <v>599</v>
      </c>
    </row>
    <row spans="1:3" r="9">
      <c t="s" s="3" r="A9">
        <v>597</v>
      </c>
    </row>
    <row spans="1:3" r="10">
      <c t="s" s="4" r="A10">
        <v>171</v>
      </c>
      <c t="n" s="6" r="B10">
        <v>25985</v>
      </c>
      <c t="n" s="6" r="C10">
        <v>40579</v>
      </c>
    </row>
    <row spans="1:3" r="11">
      <c t="s" s="4" r="A11">
        <v>600</v>
      </c>
    </row>
    <row spans="1:3" r="12">
      <c t="s" s="3" r="A12">
        <v>597</v>
      </c>
    </row>
    <row spans="1:3" r="13">
      <c t="s" s="4" r="A13">
        <v>171</v>
      </c>
      <c t="n" s="6" r="B13">
        <v>11146</v>
      </c>
      <c t="n" s="6" r="C13">
        <v>10858</v>
      </c>
    </row>
    <row spans="1:3" r="14">
      <c t="s" s="4" r="A14">
        <v>601</v>
      </c>
    </row>
    <row spans="1:3" r="15">
      <c t="s" s="3" r="A15">
        <v>597</v>
      </c>
    </row>
    <row spans="1:3" r="16">
      <c t="s" s="4" r="A16">
        <v>171</v>
      </c>
      <c t="n" s="6" r="B16">
        <v>8121</v>
      </c>
      <c t="n" s="6" r="C16">
        <v>13709</v>
      </c>
    </row>
    <row spans="1:3" r="17">
      <c t="s" s="4" r="A17">
        <v>602</v>
      </c>
    </row>
    <row spans="1:3" r="18">
      <c t="s" s="3" r="A18">
        <v>597</v>
      </c>
    </row>
    <row spans="1:3" r="19">
      <c t="s" s="4" r="A19">
        <v>171</v>
      </c>
      <c t="n" s="7" r="B19">
        <v>0</v>
      </c>
      <c t="n" s="7" r="C19">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27</v>
      </c>
    </row>
    <row spans="1:3" r="2">
      <c t="s" s="3" r="A2">
        <v>597</v>
      </c>
    </row>
    <row spans="1:3" r="3">
      <c t="s" s="4" r="A3">
        <v>620</v>
      </c>
      <c t="n" s="7" r="B3">
        <v>3452206</v>
      </c>
      <c t="n" s="7" r="C3">
        <v>3016660</v>
      </c>
    </row>
    <row spans="1:3" r="4">
      <c t="s" s="4" r="A4">
        <v>20</v>
      </c>
    </row>
    <row spans="1:3" r="5">
      <c t="s" s="3" r="A5">
        <v>597</v>
      </c>
    </row>
    <row spans="1:3" r="6">
      <c t="s" s="4" r="A6">
        <v>620</v>
      </c>
      <c t="n" s="6" r="B6">
        <v>3452206</v>
      </c>
      <c t="n" s="6" r="C6">
        <v>3016660</v>
      </c>
    </row>
    <row spans="1:3" r="7">
      <c t="s" s="4" r="A7">
        <v>599</v>
      </c>
    </row>
    <row spans="1:3" r="8">
      <c t="s" s="3" r="A8">
        <v>597</v>
      </c>
    </row>
    <row spans="1:3" r="9">
      <c t="s" s="4" r="A9">
        <v>620</v>
      </c>
      <c t="n" s="6" r="B9">
        <v>1417241</v>
      </c>
      <c t="n" s="6" r="C9">
        <v>1439418</v>
      </c>
    </row>
    <row spans="1:3" r="10">
      <c t="s" s="4" r="A10">
        <v>600</v>
      </c>
    </row>
    <row spans="1:3" r="11">
      <c t="s" s="3" r="A11">
        <v>597</v>
      </c>
    </row>
    <row spans="1:3" r="12">
      <c t="s" s="4" r="A12">
        <v>620</v>
      </c>
      <c t="n" s="6" r="B12">
        <v>1155372</v>
      </c>
      <c t="n" s="6" r="C12">
        <v>706576</v>
      </c>
    </row>
    <row spans="1:3" r="13">
      <c t="s" s="4" r="A13">
        <v>601</v>
      </c>
    </row>
    <row spans="1:3" r="14">
      <c t="s" s="3" r="A14">
        <v>597</v>
      </c>
    </row>
    <row spans="1:3" r="15">
      <c t="s" s="4" r="A15">
        <v>620</v>
      </c>
      <c t="n" s="6" r="B15">
        <v>405760</v>
      </c>
      <c t="n" s="6" r="C15">
        <v>409795</v>
      </c>
    </row>
    <row spans="1:3" r="16">
      <c t="s" s="4" r="A16">
        <v>602</v>
      </c>
    </row>
    <row spans="1:3" r="17">
      <c t="s" s="3" r="A17">
        <v>597</v>
      </c>
    </row>
    <row spans="1:3" r="18">
      <c t="s" s="4" r="A18">
        <v>620</v>
      </c>
      <c t="n" s="7" r="B18">
        <v>473833</v>
      </c>
      <c t="n" s="7" r="C18">
        <v>4608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3"/>
  </cols>
  <sheetData>
    <row spans="1:3" r="1">
      <c t="s" s="1" r="A1">
        <v>621</v>
      </c>
      <c t="s" s="2" r="B1">
        <v>1</v>
      </c>
    </row>
    <row spans="1:3" r="2">
      <c t="s" s="2" r="B2">
        <v>2</v>
      </c>
      <c t="s" s="2" r="C2">
        <v>337</v>
      </c>
    </row>
    <row spans="1:3" r="3">
      <c t="s" s="3" r="A3">
        <v>597</v>
      </c>
    </row>
    <row spans="1:3" r="4">
      <c t="s" s="4" r="A4">
        <v>622</v>
      </c>
      <c t="n" s="6" r="B4">
        <v>3</v>
      </c>
    </row>
    <row spans="1:3" r="5">
      <c t="s" s="4" r="A5">
        <v>623</v>
      </c>
    </row>
    <row spans="1:3" r="6">
      <c t="s" s="3" r="A6">
        <v>597</v>
      </c>
    </row>
    <row spans="1:3" r="7">
      <c t="s" s="4" r="A7">
        <v>331</v>
      </c>
      <c t="s" s="4" r="C7">
        <v>3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9"/>
    <col customWidth="1" max="3" min="3" width="13"/>
  </cols>
  <sheetData>
    <row spans="1:3" r="1">
      <c t="s" s="1" r="A1">
        <v>624</v>
      </c>
      <c t="s" s="1" r="B1">
        <v>625</v>
      </c>
      <c t="s" s="2" r="C1">
        <v>626</v>
      </c>
    </row>
    <row spans="1:3" r="2">
      <c t="s" s="4" r="A2">
        <v>627</v>
      </c>
    </row>
    <row spans="1:3" r="3">
      <c t="s" s="4" r="A3">
        <v>628</v>
      </c>
      <c t="s" s="4" r="B3">
        <v>629</v>
      </c>
      <c t="n" s="7" r="C3">
        <v>7393000</v>
      </c>
    </row>
    <row spans="1:3" r="4">
      <c t="s" s="4" r="A4">
        <v>628</v>
      </c>
      <c t="s" s="4" r="B4">
        <v>629</v>
      </c>
      <c t="n" s="6" r="C4">
        <v>0</v>
      </c>
    </row>
    <row spans="1:3" r="5">
      <c t="s" s="4" r="A5">
        <v>630</v>
      </c>
    </row>
    <row spans="1:3" r="6">
      <c t="s" s="4" r="A6">
        <v>628</v>
      </c>
      <c t="s" s="4" r="B6">
        <v>629</v>
      </c>
      <c t="n" s="6" r="C6">
        <v>0</v>
      </c>
    </row>
    <row spans="1:3" r="7">
      <c t="s" s="4" r="A7">
        <v>628</v>
      </c>
      <c t="s" s="4" r="B7">
        <v>629</v>
      </c>
      <c t="n" s="6" r="C7">
        <v>6886000</v>
      </c>
    </row>
    <row spans="1:3" r="8">
      <c t="s" s="4" r="A8">
        <v>631</v>
      </c>
    </row>
    <row spans="1:3" r="9">
      <c t="s" s="4" r="A9">
        <v>628</v>
      </c>
      <c t="s" s="4" r="B9">
        <v>629</v>
      </c>
      <c t="n" s="6" r="C9">
        <v>0</v>
      </c>
    </row>
    <row spans="1:3" r="10">
      <c t="s" s="4" r="A10">
        <v>628</v>
      </c>
      <c t="s" s="4" r="B10">
        <v>629</v>
      </c>
      <c t="n" s="6" r="C10">
        <v>0</v>
      </c>
    </row>
    <row spans="1:3" r="11">
      <c t="s" s="4" r="A11">
        <v>632</v>
      </c>
    </row>
    <row spans="1:3" r="12">
      <c t="s" s="4" r="A12">
        <v>628</v>
      </c>
      <c t="s" s="4" r="B12">
        <v>629</v>
      </c>
      <c t="n" s="6" r="C12">
        <v>32196000</v>
      </c>
    </row>
    <row spans="1:3" r="13">
      <c t="s" s="4" r="A13">
        <v>628</v>
      </c>
      <c t="s" s="4" r="B13">
        <v>629</v>
      </c>
      <c t="n" s="6" r="C13">
        <v>73235000</v>
      </c>
    </row>
    <row spans="1:3" r="14">
      <c t="s" s="4" r="A14">
        <v>633</v>
      </c>
    </row>
    <row spans="1:3" r="15">
      <c t="s" s="4" r="A15">
        <v>628</v>
      </c>
      <c t="s" s="4" r="B15">
        <v>629</v>
      </c>
      <c t="n" s="6" r="C15">
        <v>39589000</v>
      </c>
    </row>
    <row spans="1:3" r="16">
      <c t="s" s="4" r="A16">
        <v>628</v>
      </c>
      <c t="s" s="4" r="B16">
        <v>629</v>
      </c>
      <c t="n" s="7" r="C16">
        <v>8012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5</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Variable Interest Entity Variab</vt:lpstr>
      <vt:lpstr>Acquisitions</vt:lpstr>
      <vt:lpstr>Related Party Transactions</vt:lpstr>
      <vt:lpstr>Inventory</vt:lpstr>
      <vt:lpstr>Property, Plant and Equipment</vt:lpstr>
      <vt:lpstr>Goodwill (Notes)</vt:lpstr>
      <vt:lpstr>Risk Management</vt:lpstr>
      <vt:lpstr>Long-term Debt</vt:lpstr>
      <vt:lpstr>Partnership Equity and Distribu</vt:lpstr>
      <vt:lpstr>Net Income per Class A Share Ne</vt:lpstr>
      <vt:lpstr>Regulatory Matters</vt:lpstr>
      <vt:lpstr>Legal and Environmental Matters</vt:lpstr>
      <vt:lpstr>Reporting Segments</vt:lpstr>
      <vt:lpstr>Subsequent Events Subsequent Ev</vt:lpstr>
      <vt:lpstr>Summary of Significant Accoun23</vt:lpstr>
      <vt:lpstr>Acquisitions Equity Method Inve</vt:lpstr>
      <vt:lpstr>Goodwill (Policies)</vt:lpstr>
      <vt:lpstr>Acquisitions Business Acquisiti</vt:lpstr>
      <vt:lpstr>Related Party Transactions (Tab</vt:lpstr>
      <vt:lpstr>Inventory (Tables)</vt:lpstr>
      <vt:lpstr>Property, Plant and Equipment (</vt:lpstr>
      <vt:lpstr>Risk Management (Tables)</vt:lpstr>
      <vt:lpstr>Long-term Debt (Tables)</vt:lpstr>
      <vt:lpstr>Partnership Equity and Distri32</vt:lpstr>
      <vt:lpstr>Net Income per Class A Share 33</vt:lpstr>
      <vt:lpstr>Reporting Segments (Tables)</vt:lpstr>
      <vt:lpstr>Description of Business - Addit</vt:lpstr>
      <vt:lpstr>Summary of Significant Accoun36</vt:lpstr>
      <vt:lpstr>Variable Interest Entity VIE As</vt:lpstr>
      <vt:lpstr>Acquisitions Equity Method In38</vt:lpstr>
      <vt:lpstr>Acquisitions Business Acquisi39</vt:lpstr>
      <vt:lpstr>Acquisitions (Details)</vt:lpstr>
      <vt:lpstr>Related Party Transactions - Sc</vt:lpstr>
      <vt:lpstr>Related Party Transactions - 42</vt:lpstr>
      <vt:lpstr>Related Party Transactions - 43</vt:lpstr>
      <vt:lpstr>Related Party Transactions - Ad</vt:lpstr>
      <vt:lpstr>Inventory Inventory (Details)</vt:lpstr>
      <vt:lpstr>Property Plant and Equipment - </vt:lpstr>
      <vt:lpstr>Risk Management - Schedule of F</vt:lpstr>
      <vt:lpstr>Risk Management - Derivative Co</vt:lpstr>
      <vt:lpstr>Risk Management - Schedule of E</vt:lpstr>
      <vt:lpstr>Risk Management Risk Management</vt:lpstr>
      <vt:lpstr>Long-term Debt Schedule of Debt</vt:lpstr>
      <vt:lpstr>Long-term Debt Capacity under R</vt:lpstr>
      <vt:lpstr>Long-term Debt - Carrying Amoun</vt:lpstr>
      <vt:lpstr>Long-term Debt - Additional Inf</vt:lpstr>
      <vt:lpstr>Partnership Equity and Distri55</vt:lpstr>
      <vt:lpstr>Partnership Equity and Distri56</vt:lpstr>
      <vt:lpstr>Partnership Equity and Distri57</vt:lpstr>
      <vt:lpstr>Net Income per Class A Share 58</vt:lpstr>
      <vt:lpstr>Regulatory Matters Regulatory M</vt:lpstr>
      <vt:lpstr>Legal and Environmental Matte60</vt:lpstr>
      <vt:lpstr>Reporting Segments - Summary of</vt:lpstr>
      <vt:lpstr>Reporting Segments - Summary 62</vt:lpstr>
      <vt:lpstr>Reporting Segments Reporting Se</vt:lpstr>
      <vt:lpstr>Reporting Segments - Summary 64</vt:lpstr>
      <vt:lpstr>Reporting Segments - Additional</vt:lpstr>
      <vt:lpstr>Uncategorized Items - tegp-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6:04Z</dcterms:created>
  <dcterms:modified xmlns:dcterms="http://purl.org/dc/terms/" xmlns:xsi="http://www.w3.org/2001/XMLSchema-instance" xsi:type="dcterms:W3CDTF">2016-11-02T16:16:04Z</dcterms:modified>
  <dc:title xmlns:dc="http://purl.org/dc/elements/1.1/">Untitled</dc:title>
  <dc:description xmlns:dc="http://purl.org/dc/elements/1.1/"/>
  <dc:subject xmlns:dc="http://purl.org/dc/elements/1.1/"/>
  <cp:keywords/>
  <cp:category/>
</cp:coreProperties>
</file>